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LIQUIDITY AND FINANCIAL RESOURC"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REDEEMABLE PREFERRED STOCK"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DISCLOSURES ABOUT FAIR VALUE OF" sheetId="20" state="visible" r:id="rId20"/>
    <sheet xmlns:r="http://schemas.openxmlformats.org/officeDocument/2006/relationships" name="QUARTERLY RESULTS OF OPERATIONS" sheetId="21" state="visible" r:id="rId21"/>
    <sheet xmlns:r="http://schemas.openxmlformats.org/officeDocument/2006/relationships" name="Schedule II-Valuation and Quali" sheetId="22" state="visible" r:id="rId22"/>
    <sheet xmlns:r="http://schemas.openxmlformats.org/officeDocument/2006/relationships" name="SIGNIFICANT ACCOUNTING POLICI23" sheetId="23" state="visible" r:id="rId23"/>
    <sheet xmlns:r="http://schemas.openxmlformats.org/officeDocument/2006/relationships" name="DESCRIPTION OF BUSINESS AND O24" sheetId="24" state="visible" r:id="rId24"/>
    <sheet xmlns:r="http://schemas.openxmlformats.org/officeDocument/2006/relationships" name="SIGNIFICANT ACCOUNTING POLICI25"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DISCLOSURES ABOUT FAIR VALUE 32" sheetId="32" state="visible" r:id="rId32"/>
    <sheet xmlns:r="http://schemas.openxmlformats.org/officeDocument/2006/relationships" name="QUARTERLY RESULTS OF OPERATIO33" sheetId="33" state="visible" r:id="rId33"/>
    <sheet xmlns:r="http://schemas.openxmlformats.org/officeDocument/2006/relationships" name="DESCRIPTION OF BUSINESS AND O34" sheetId="34" state="visible" r:id="rId34"/>
    <sheet xmlns:r="http://schemas.openxmlformats.org/officeDocument/2006/relationships" name="LIQUIDITY AND FINANCIAL RESOU35" sheetId="35" state="visible" r:id="rId35"/>
    <sheet xmlns:r="http://schemas.openxmlformats.org/officeDocument/2006/relationships" name="SIGNIFICANT ACCOUNTING POLICI36" sheetId="36" state="visible" r:id="rId36"/>
    <sheet xmlns:r="http://schemas.openxmlformats.org/officeDocument/2006/relationships" name="ACQUISITIONS (Details)" sheetId="37" state="visible" r:id="rId37"/>
    <sheet xmlns:r="http://schemas.openxmlformats.org/officeDocument/2006/relationships" name="PROPERTY AND EQUIPMENT (Details" sheetId="38" state="visible" r:id="rId38"/>
    <sheet xmlns:r="http://schemas.openxmlformats.org/officeDocument/2006/relationships" name="INTANGIBLE ASSETS (Details)" sheetId="39" state="visible" r:id="rId39"/>
    <sheet xmlns:r="http://schemas.openxmlformats.org/officeDocument/2006/relationships" name="DEBT (Details)" sheetId="40" state="visible" r:id="rId40"/>
    <sheet xmlns:r="http://schemas.openxmlformats.org/officeDocument/2006/relationships" name="DEBT, Scheduled Maturities (Det" sheetId="41" state="visible" r:id="rId41"/>
    <sheet xmlns:r="http://schemas.openxmlformats.org/officeDocument/2006/relationships" name="REDEEMABLE PREFERRED STOCK (Det" sheetId="42" state="visible" r:id="rId42"/>
    <sheet xmlns:r="http://schemas.openxmlformats.org/officeDocument/2006/relationships" name="SHAREHOLDERS' EQUITY (Details)" sheetId="43" state="visible" r:id="rId43"/>
    <sheet xmlns:r="http://schemas.openxmlformats.org/officeDocument/2006/relationships" name="SHAREHOLDERS' EQUITY, EXERCISE " sheetId="44" state="visible" r:id="rId44"/>
    <sheet xmlns:r="http://schemas.openxmlformats.org/officeDocument/2006/relationships" name="COMMITMENTS AND CONTINGENCIES45" sheetId="45" state="visible" r:id="rId45"/>
    <sheet xmlns:r="http://schemas.openxmlformats.org/officeDocument/2006/relationships" name="INCOME TAXES (Details)" sheetId="46" state="visible" r:id="rId46"/>
    <sheet xmlns:r="http://schemas.openxmlformats.org/officeDocument/2006/relationships" name="BENEFIT PLANS (Details)" sheetId="47" state="visible" r:id="rId47"/>
    <sheet xmlns:r="http://schemas.openxmlformats.org/officeDocument/2006/relationships" name="DISCLOSURES ABOUT FAIR VALUE 48" sheetId="48" state="visible" r:id="rId48"/>
    <sheet xmlns:r="http://schemas.openxmlformats.org/officeDocument/2006/relationships" name="QUARTERLY RESULTS OF OPERATIO49" sheetId="49" state="visible" r:id="rId49"/>
    <sheet xmlns:r="http://schemas.openxmlformats.org/officeDocument/2006/relationships" name="Schedule II-Valuation and Qua50" sheetId="50" state="visible" r:id="rId50"/>
  </sheets>
  <definedNames/>
  <calcPr calcId="124519" fullCalcOnLoad="1"/>
</workbook>
</file>

<file path=xl/sharedStrings.xml><?xml version="1.0" encoding="utf-8"?>
<sst xmlns="http://schemas.openxmlformats.org/spreadsheetml/2006/main" uniqueCount="749">
  <si>
    <t>Document and Entity Information - USD ($)</t>
  </si>
  <si>
    <t>12 Months Ended</t>
  </si>
  <si>
    <t>Dec. 31, 2017</t>
  </si>
  <si>
    <t>Mar. 23, 2018</t>
  </si>
  <si>
    <t>Jun. 30, 2017</t>
  </si>
  <si>
    <t>Document and Entity Information [Abstract]</t>
  </si>
  <si>
    <t>Entity Registrant Name</t>
  </si>
  <si>
    <t>BIRNER DENTAL MANAGEMENT SERVI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t>
  </si>
  <si>
    <t>Accounts receivable, net of allowance for doubtful accounts of approximately $410,000 and $500,000, respectively</t>
  </si>
  <si>
    <t>Note receivable</t>
  </si>
  <si>
    <t>Prepaid expenses and other assets</t>
  </si>
  <si>
    <t>Total current assets</t>
  </si>
  <si>
    <t>PROPERTY AND EQUIPMENT, net</t>
  </si>
  <si>
    <t>OTHER NONCURRENT ASSETS:</t>
  </si>
  <si>
    <t>Intangible assets, net</t>
  </si>
  <si>
    <t>Deferred charges and other assets</t>
  </si>
  <si>
    <t>Total assets</t>
  </si>
  <si>
    <t>CURRENT LIABILITIES:</t>
  </si>
  <si>
    <t>Accounts payable</t>
  </si>
  <si>
    <t>Accrued expenses</t>
  </si>
  <si>
    <t>Accrued payroll and related expenses</t>
  </si>
  <si>
    <t>Current maturities of long-term debt</t>
  </si>
  <si>
    <t>Total current liabilities</t>
  </si>
  <si>
    <t>LONG-TERM LIABILITIES:</t>
  </si>
  <si>
    <t>Deferred tax liability, net</t>
  </si>
  <si>
    <t>Bank credit facilities, net</t>
  </si>
  <si>
    <t>Convertible senior subordinated secured notes, net</t>
  </si>
  <si>
    <t>Other long-term obligations</t>
  </si>
  <si>
    <t>Total liabilities</t>
  </si>
  <si>
    <t>COMMITMENTS AND CONTINGENCIES (Notes 10 &amp; 12)</t>
  </si>
  <si>
    <t xml:space="preserve"> </t>
  </si>
  <si>
    <t>SHAREHOLDERS' EQUITY / (DEFICIT):</t>
  </si>
  <si>
    <t>Preferred Stock, no par value, 7,999,900 shares authorized; none outstanding</t>
  </si>
  <si>
    <t>Common Stock, no par value, 20,000,000 shares authorized; 1,860,261 and 1,872,761 shares issued and outstanding, respectively</t>
  </si>
  <si>
    <t>Accumulated deficit</t>
  </si>
  <si>
    <t>Total shareholders' equity (deficit)</t>
  </si>
  <si>
    <t>Total liabilities and shareholders' equity (deficit)</t>
  </si>
  <si>
    <t>Series A Preferred Stock [Member]</t>
  </si>
  <si>
    <t>PREFERRED STOCK</t>
  </si>
  <si>
    <t>Series B Preferred Stock [Member]</t>
  </si>
  <si>
    <t>CONSOLIDATED BALANCE SHEETS (Parenthetical) - USD ($)</t>
  </si>
  <si>
    <t>Allowance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LIABILITIES AND SHAREHOLDERS' EQUITY (DEFICIT)</t>
  </si>
  <si>
    <t>Temporary Equity, par value (in dollars per share)</t>
  </si>
  <si>
    <t>Temporary Equity, authorized (in shares)</t>
  </si>
  <si>
    <t>Temporary Equity, outstanding (in shares)</t>
  </si>
  <si>
    <t>CONSOLIDATED STATEMENTS OF OPERATIONS - USD ($)</t>
  </si>
  <si>
    <t>Dec. 31, 2015</t>
  </si>
  <si>
    <t>REVENUE:</t>
  </si>
  <si>
    <t>Dental practice revenue</t>
  </si>
  <si>
    <t>Capitation revenue</t>
  </si>
  <si>
    <t>Total revenue</t>
  </si>
  <si>
    <t>DIRECT EXPENSES:</t>
  </si>
  <si>
    <t>Clinical salaries and benefits</t>
  </si>
  <si>
    <t>Dental supplies</t>
  </si>
  <si>
    <t>Laboratory fees</t>
  </si>
  <si>
    <t>Occupancy</t>
  </si>
  <si>
    <t>Advertising and marketing</t>
  </si>
  <si>
    <t>Depreciation and amortization</t>
  </si>
  <si>
    <t>General and administrative</t>
  </si>
  <si>
    <t>Total direct expense</t>
  </si>
  <si>
    <t>Contribution from dental offices</t>
  </si>
  <si>
    <t>CORPORATE EXPENSES:</t>
  </si>
  <si>
    <t>[1]</t>
  </si>
  <si>
    <t>Stock grant</t>
  </si>
  <si>
    <t>[2]</t>
  </si>
  <si>
    <t>OPERATING LOSS</t>
  </si>
  <si>
    <t>OTHER INCOME / (EXPENSE):</t>
  </si>
  <si>
    <t>Change in fair value of contingent liabilities</t>
  </si>
  <si>
    <t>Interest (expense), net</t>
  </si>
  <si>
    <t>LOSS BEFORE INCOME TAXES</t>
  </si>
  <si>
    <t>Income tax benefit</t>
  </si>
  <si>
    <t>NET LOSS</t>
  </si>
  <si>
    <t>Net loss per share of Common Stock - Basic (in dollars per share)</t>
  </si>
  <si>
    <t>Net loss per share of Common Stock - Diluted (in dollars per share)</t>
  </si>
  <si>
    <t>Cash dividends per share of Common Stock (in dollars per share)</t>
  </si>
  <si>
    <t>Weighted average number of shares of Common Stock and dilutive securities:</t>
  </si>
  <si>
    <t>Basic (in shares)</t>
  </si>
  <si>
    <t>Diluted (in shares)</t>
  </si>
  <si>
    <t>Corporate expense - general and administrative includes $229,093 of stock-based compensation expense pursuant to ASC Topic 718 for the year ended December 31, 2015, $177,679 of stock-based compensation expense pursuant to ASC Topic 718 for the year ended December 31, 2016 and $270,207 of stock-based compensation expense pursuant to ASC Topic 718 for the year ended December 31, 2017.</t>
  </si>
  <si>
    <t>The Company issued 12,500 shares of Common Stock under a settlement agreement with an activist shareholder group. The shares were valued at $175,000 based on the closing price of the Common Stock on the date of the grant.</t>
  </si>
  <si>
    <t>CONSOLIDATED STATEMENTS OF OPERATIONS (Parenthetical) - USD ($)</t>
  </si>
  <si>
    <t>CONSOLIDATED STATEMENTS OF OPERATIONS [Abstract]</t>
  </si>
  <si>
    <t>Common stock issued (in shares)</t>
  </si>
  <si>
    <t>Value of common stock issued</t>
  </si>
  <si>
    <t>General and Administrative Expenses [Member]</t>
  </si>
  <si>
    <t>Share-based Compensation Arrangement by Share-based Payment Award, Compensation Cost [Line Items]</t>
  </si>
  <si>
    <t>Stock based compensation expense</t>
  </si>
  <si>
    <t>CONSOLIDATED STATEMENTS OF SHAREHOLDERS' EQUITY - USD ($)</t>
  </si>
  <si>
    <t>Common Stock [Member]</t>
  </si>
  <si>
    <t>Retained Earnings (Accumulated Deficit) [Member]</t>
  </si>
  <si>
    <t>Total</t>
  </si>
  <si>
    <t>BALANCES at Dec. 31, 2014</t>
  </si>
  <si>
    <t>BALANCES (in shares) at Dec. 31, 2014</t>
  </si>
  <si>
    <t>Increase (Decrease) in Stockholders' Equity [Roll Forward]</t>
  </si>
  <si>
    <t>Common Stock options exercised</t>
  </si>
  <si>
    <t>Common Stock options exercised (in shares)</t>
  </si>
  <si>
    <t>Tax benefit (expense) of Common Stock options exercised</t>
  </si>
  <si>
    <t>Dividends declared on Common Stock</t>
  </si>
  <si>
    <t>Stock-based compensation expense</t>
  </si>
  <si>
    <t>Net income (loss)</t>
  </si>
  <si>
    <t>BALANCES at Dec. 31, 2015</t>
  </si>
  <si>
    <t>BALANCES (in shares) at Dec. 31, 2015</t>
  </si>
  <si>
    <t>Purchase and retirement of Common Stock</t>
  </si>
  <si>
    <t>Purchase and retirement of Common Stock (in shares)</t>
  </si>
  <si>
    <t>BALANCES at Dec. 31, 2016</t>
  </si>
  <si>
    <t>BALANCES (in shares) at Dec. 31, 2016</t>
  </si>
  <si>
    <t>Stock grant (in shares)</t>
  </si>
  <si>
    <t>BALANCES at Dec. 31, 2017</t>
  </si>
  <si>
    <t>BALANCES (in shares) at Dec. 31, 2017</t>
  </si>
  <si>
    <t>CONSOLIDATED STATEMENTS OF CASH FLOWS - USD ($)</t>
  </si>
  <si>
    <t>CASH FLOWS FROM OPERATING ACTIVITIES:</t>
  </si>
  <si>
    <t>Net loss</t>
  </si>
  <si>
    <t>Adjustments to reconcile net loss to net cash provided by operating activities:</t>
  </si>
  <si>
    <t>Amortization of debt issuance costs</t>
  </si>
  <si>
    <t>Provision for doubtful accounts</t>
  </si>
  <si>
    <t>Benefit from deferred income taxes</t>
  </si>
  <si>
    <t>Loss (gain) on sale of assets</t>
  </si>
  <si>
    <t>Changes in assets and liabilities</t>
  </si>
  <si>
    <t>Accounts receivable</t>
  </si>
  <si>
    <t>Income taxes payable (receivable)</t>
  </si>
  <si>
    <t>Net cash provided by operating activities</t>
  </si>
  <si>
    <t>CASH FLOWS FROM INVESTING ACTIVITIES:</t>
  </si>
  <si>
    <t>Capital expenditures</t>
  </si>
  <si>
    <t>Proceeds from sale of assets</t>
  </si>
  <si>
    <t>Net cash used in investing activities</t>
  </si>
  <si>
    <t>CASH FLOWS USED IN FINANCING ACTIVITIES:</t>
  </si>
  <si>
    <t>Advances - line of credit</t>
  </si>
  <si>
    <t>Repayments - line of credit</t>
  </si>
  <si>
    <t>Repayments - reducing revolving loan</t>
  </si>
  <si>
    <t>Proceeds - subordinated secured notes and series A preferred stock</t>
  </si>
  <si>
    <t>Issuance costs- subordinated secured notes and bank debt</t>
  </si>
  <si>
    <t>Proceeds from exercise of Common Stock options</t>
  </si>
  <si>
    <t>Common Stock cash dividends</t>
  </si>
  <si>
    <t>Net cash provided by (used in) financing activities</t>
  </si>
  <si>
    <t>NET CHANGE IN CASH</t>
  </si>
  <si>
    <t>CASH, beginning of year</t>
  </si>
  <si>
    <t>CASH, end of year</t>
  </si>
  <si>
    <t>SUPPLEMENTAL DISCLOSURE OF CASH FLOW INFORMATION:</t>
  </si>
  <si>
    <t>Cash paid during the year for interest</t>
  </si>
  <si>
    <t>Cash paid during the year for income taxes</t>
  </si>
  <si>
    <t>Cash received during the year for income taxes</t>
  </si>
  <si>
    <t>NON-CASH ITEMS:</t>
  </si>
  <si>
    <t>Repayments - line of credit with Compass Bank</t>
  </si>
  <si>
    <t>Debt discount related to embedded derivative</t>
  </si>
  <si>
    <t>DESCRIPTION OF BUSINESS AND ORGANIZATION</t>
  </si>
  <si>
    <t>DESCRIPTION OF BUSINESS AND ORGANIZATION [Abstract]</t>
  </si>
  <si>
    <t>(1) DESCRIPTION OF BUSINESS AND ORGANIZATION Birner Dental Management Services, Inc., a Colorado corporation (the ''Company''), was incorporated in May 1995 and provides business services to dental practices. As of December 31, 2015, 2016 and 2017, the Company managed 68, 69 and 68 dental practices (collectively referred to as the ''Offices''), respectively. The Company provides business services, which are designed to improve the efficiency and profitability of the dental practices. The Offices are organized as professional corporations (“P.C.s”) and the Company provides its business services to the Offices under long-term management agreements (the ''Management Agreements''). The Company has grown primarily through acquisitions and Offices developed internally (“ de novo Acquisitions De Novo Developments Office Consolidations/ Closings 2008 and Prior 42 27 (8 ) 2009 3 - - 2010 - 2 (2 ) 2011 - - - 2012 - 2 (1 ) 2013 - 2 (1 ) 2014 - 2 (1 ) 2015 - 1 - 2016 - 1 - 2017 - - (1 ) Total 45 37 (14 ) The Company's operations and expansion strategy depend, in part, on the availability of dentists, dental hygienists and other professional personnel and the ability to hire and assimilate additional management and other employees to accommodate expanded operations. During the first quarter of 2017, the Company consolidated the dental services of one of its Fort Collins, Colorado Offices into another Office and subsequently closed the first Office.</t>
  </si>
  <si>
    <t>LIQUIDITY AND FINANCIAL RESOURCES UPDATE</t>
  </si>
  <si>
    <t>LIQUIDITY AND FINANCIAL RESOURCES UPDATE [Abstract]</t>
  </si>
  <si>
    <t>(2) LIQUIDITY AND FINANCIAL RESOURCES UPDATE The Company has historically operated with negative working capital and was able to meet its current obligations until 2017 through operating cash flows and availability on its revolving line of credit. Recent decreases in operating cash flows have led the Company to take certain actions including raising $5 million in a private placement as described below. On July 21, 2017, the Company received notice of events of default and acceleration (the “Notice Letter”) from counsel to Guaranty Bank and Trust Company (the “Bank”) in connection with the Loan and Security Agreement, dated as of March 29, 2016, as amended by four amendments (collectively, the “Loan Agreement” or the “Credit Facility”), including the Fourth Amendment to Loan and Security Agreement and Forbearance Agreement dated March 30, 2017 (the “Forbearance Agreement”). The Notice Letter asserted events of default resulting from the Company’s failure to produce EBITDA of at least $870,000 for the second quarter of 2017 and to reduce the dollar amount of the outstanding reducing revolving loan by at least $500,000 on June 30, 2017. The Notice Letter further asserted that, as a result of these events of default, earlier events of default to which the Forbearance Agreement applied related to EBITDA and coverage ratios again existed. In the Notice Letter, the Bank also declared all obligations of the Company to be immediately due and payable and demanded payment in full of all obligations. The Notice Letter further stated that, although the Bank was not presently exercising its other rights and remedies available upon an event of default, it reserved its right to do so at any time in its sole discretion. The Company subsequently failed to reduce the dollar amount of the outstanding reducing revolving line of credit under the Credit Facility by at least $500,000 on September 30, 2017. The Company’s revolving line of credit with the Bank was reduced from $1.4 million to $1.1 million on October 1, 2017 as required by the Forbearance Agreement. On December 28, 2017, following discussions and negotiations with the Bank and a number of potential investors and lenders, the Company entered into a Securities Purchase Agreement (the “Securities Purchase Agreement”) and completed a private placement of $5 million of convertible senior subordinated secured notes (the “Notes”) and attached shares of Series A Convertible Preferred Stock with Palm Active Dental, LLC and Palm Global Small Cap Master Fund LP (the “Palm Investors”). Also on December 28, 2017, the Company and the Bank entered into the Fifth Amendment to the Loan Agreement (“Fifth Amendment”), under which the Company repaid approximately $1.5 million of the term loan portion and $1.1 million of the revolving line of credit of the Loan Agreement and the Bank waived all then-existing defaults, default interest, fees, and penalties under the Credit Facility. Among other things, the Fifth Amendment increases the revolving line of credit from $1.1 million to $2.0 million, extends the maturity date of the loans under the Credit Facility to March 31, 2023 and modifies the repayment terms of the term loan and the EBITDA, leverage ratio and other financial covenants under the Credit Facility. Under the Credit Facility and related pledge and security agreements, the Bank has liens and security interests on substantially all of the assets of the Company. See Note 7 for additional information regarding the Notes and the Credit Facility. The Company has prepared its business plan for the ensuing 12 months and believes it has sufficient liquidity and financial resources to operate for the ensuing 12 month period.</t>
  </si>
  <si>
    <t>SIGNIFICANT ACCOUNTING POLICIES</t>
  </si>
  <si>
    <t>SIGNIFICANT ACCOUNTING POLICIES [Abstract]</t>
  </si>
  <si>
    <t xml:space="preserve">(3) SIGNIFICANT ACCOUNTING POLICIES Basis of Presentation/Basis of Consolidation The accompanying consolidated financial statements have been prepared on the accrual basis of accounting in accordance with generally accepted accounting principles in the United States (“GAAP”). These financial statements present the financial position and results of operations of the Company and the Offices, which are under the control of the Company. All intercompany accounts and transactions have been eliminated in the consolidation. Certain prior year amounts have been reclassified to conform to the presentation used in 2017. Such reclassification had no effect on net loss. The Company treats Offices as consolidated subsidiaries where it has a long-term and unilateral controlling financial interest over the assets and operations of the Offices. The Company has obtained control of substantially all of the Offices via the Management Agreements. The Company is a business service organization and does not engage in the practice of dentistry or the provision of dental hygiene services. These services are provided by licensed professionals at each of the Offices. Certain key features of the Management Agre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solidated statements of income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although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 The Company prepares its consolidated financial statements in accordance with Accounting Standards Codification (“ASC”) Topic 810, “Consolidation”, which provides for consolidation of variable interest entities of which the Company is the primary beneficiary. The Company has concluded that the P.C.s meet the definition of variable interest entities as defined by this standard and that the Company is the primary beneficiary of these variable interest entities. The Company concluded that the P.C.s meet the definition of variable interest entities because the equity investment at risk by each P.C. owner, which generally has not been more than $100, is not sufficient on a quantitative or qualitative basis to support each P.C.’s activities without additional financial support from the Company, which is provided through (i) the Company’s advancement of operating costs on behalf of the P.C.s and forgoing any amounts due the Company from the P.C.s under the Management Agreements when the P.C.s lack sufficient cash flow to pay the management fees in full and (ii) the Company’s capital investments in facilities and dental equipment used by the P.C.s in the operation of their dental practices. The Company determined that it is the primary beneficiary, as defined in ASC Topic 810-10-38, of the P.C.s because (i) it absorbs losses of the P.C.s by forgoing the management fees, (ii) through the Management Agreements, the Company has the power to direct the activities of the P.C.s that most significantly impact the P.C.s’ economic performance, provides business and marketing services at the Offices, including providing capital, payment of all Center Expenses (as defined in the Management Agreements), designing and implementing marketing programs, negotiating for the purchase of supplies, staffing, recruiting, training of non-dental personnel, billing and collecting patient fees, arranging for certain legal and accounting services, and negotiating with managed care organizations, and (iii) no other party provides financial support to the P.C.s, and the P.C.s have no independent ability to support themselves. Accordingly, the net assets and results of operations of the P.C.s are included in the consolidated financial statements of the Company, and all transactions between the P.C.s and the Company, such as the management fees the Company charges, have been eliminated. Revenue Revenue is generally recognized when services are provided and are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management's knowledge, there are no material claims, disputes or other unsettled matters that exist concerning third-party reimbursements. During 2015, 2016 and 2017, 7.4%, 7.4% and 6.7%, respectively, of the Company's revenue was derived from capitated managed dental care contracts. Under these contracts, the Offices receive a fixed monthly payment for each covered plan member for a specific schedule of services regardless of the quantity or cost of services provided by the Offices. Additionally, the Offices may receive co-pays from the patient for certain services provided. Revenue from the Company’s capitated managed dental care contracts is recognized as earned on a monthly basis. Substantially all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 Contribution From Dental Offices ''Contribution from dental offices'' represents the excess of revenue from the operations of the Offices over direct expenses associated with operating the Offices. Revenue and direct expenses relate exclusively to business activities associated with the Offices. Contribution from dental offices provides an indication of the level of earnings generated from the operation of the Offices to cover corporate expenses, interest expense and income taxes. Advertising and Marketing Costs of advertising, promotion and marketing are expensed as incurred. Cash and Cash Equivalents Cash and cash equivalents include money market accounts and all highly liquid investments with original maturities of three months or less. From time to time, the Company may have cash at one bank in excess of the federally insured amount. Accounts Receivable Accounts receivable represents receivables from patients and other third-party payors for dental services provided. Such amounts are recorded net of contractual allowances and other adjustments at the time of billing. In those instances when payment is not received at the time of service, the Offices record receivables from their patients, most of whom are local residents and are insured under third-party payor agreements. In addition, the Company has estimated allowances for uncollectible accounts. The Company’s allowance for doubtful accounts reflects a reserve that reduces customer accounts receivable to the net amount estimated to be collectible. Accounts are normally considered delinquent after 120 days. However, estimating the credit-worthiness of customers and the recoverability of customer accounts requires management to exercise considerable judgment. In estimating uncollectible amounts, management considers factors such as general economic and industry-specific conditions, and historical and anticipated customer performance. Management continually monitors and periodically adjusts the allowances associated with these receivables. The Company’s policy is to collect any patient co-payments at the time the service is provided. If the patient owes additional amounts that are not covered by insurance, Offices collect by sending monthly invoices, placing phone calls and sending collection letters. Interest at 18% per annum is charged on all account balances greater than 90 days old. Patient accounts receivable that are over 120 days past due and that appear to not be collectible are written off as bad debt, and those in excess of $100 are sent to an outside collections agency. Note Receivable A note receivable was created as part of a dental Office acquisition, of which approximately $34,000 in principal amount was outstanding at December 31, 2017. The note has equal monthly principal and interest amortization payments and a maturity date of October 31, 2018. The note bears interest at 6%, which is accrued monthly. If the note is deemed uncollectible, an allowance for doubtful accounts will be created. There was no allowance for doubtful accounts for the note for the years ended December 31, 2015, 2016 and 2017, respectively. Property and Equipment Property and equipment are stated at cost or fair market value at the date of acquisition, net of accumulated depreciation. Property and equipment are depreciated using the straight-line method over their useful lives of five years and leasehold improvements are amortized over the remaining life of the leases. Depreciation was $3,679,992, $3,349,549 and $2,890,187 for the years ended December 31, 2015, 2016 and 2017, respectively. Intangible Assets The Company's dental practice acquisitions involve the purchase of tangible and intangible assets and the assumption of certain liabilities of the acquired Offices. As part of the purchase price allocation, the Company allocates the purchase price to the tangible and identifiable intangible assets acquired and liabilities assumed, based on estimated fair market values. Identifiable intangible assets include the Management Agreements. The Management Agreements represent the Company's right to manage the Offices during the 40-year term of the agreement. The assigned value of the Management Agreements is amortized using the straight-line method over a period of 25 years. Amortization was $844,887, $844,564 and $845,031 for the years ended December 31, 2015, 2016 and 2017, respectively. The Management Agreements cannot be terminated by the related professional corporation without cause, consisting primarily of bankruptcy or material default by the Company. Impairment of Long-Lived and Intangible Assets In the event that facts and circumstances indicate that the carrying value of long-lived and intangible assets may be impaired, an evaluation of recoverability would be performed. If an evaluation were required, the estimated future undiscounted cash flows associated with the asset would be compared to the asset’s carrying amount to determine if a write-down to market value or discounted cash flow value would be required. There were no impairment write-downs associated with the Company’s long-lived and intangible assets during the years ended December 31, 2015, 2016 and 2017. Contingent Liabilities As part of Office acquisitions completed in 2009, the Company recorded contingent liabilities to recognize an estimated amount to be paid as part of the acquisition agreements. These contingent liabilities are recorded as other long-term obligations at estimated fair value, are payable beginning after four years from the acquisition date and are calculated at a multiple of the then-trailing 12 months operating cash flows. The liability terminates after ten years from the acquisition date. The Company remeasures the contingent liability to fair value each reporting date until the contingency is resolved. The changes in fair value are recognized in other income (expense). Concentrations of Credit Risk Financial instruments, which potentially subject the Company to concentration of credit risk, are primarily cash and cash equivalents and accounts receivable. The Company maintains its cash balances in the form of bank demand deposits and money market accounts with financial institutions that management believes are creditworthy. The Company may be exposed to credit risk generally associated with healthcare and retail companies. The Company established an allowance for doubtful accounts based upon factors surrounding the credit risk of specific customers, historical trends and other information. The Company has no significant financial instruments with off-balance sheet risk of accounting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application of accounting policies requires the use of judgment and estimates. As it relates to the Company, estimates and forecasts are required to determine purchase price allocations for acquisitions, any impairment of assets, allowances for doubtful accounts, deferred tax asset valuation reserves, if any, contingent liabilities, deferred revenue and employee benefit-related liabilities. Matters that are subject to judgments and estimation are inherently uncertain, and different amounts could be reported using different assumptions and estimates. Management uses its best estimates and judgments in determining the appropriate amount to reflect in the financial statements, using historical experience and all available information. The Company also uses outside experts where appropriate. The Company applies estimation methodologies consistently from year to year. Income Taxes The Company accounts for income taxes pursuant to the asset and liability method of computing deferred income taxes. The objective of the asset and liability method is to establish deferred tax assets and liabilities for the temporary differences between the book basis and the tax basis of the Company's assets and liabilities at enacted tax rates expected to be in effect when such amounts are realized or settled. See Note 10. Loss Per Share The Company calculates earnings (loss) per share (“EPS”) in accordance with ASC Topic 260, “Earnings Per Share”. The standard requires presentation of two categories of EPS – basic EPS and diluted EPS. Basic EPS excludes dilution and is computed by dividing income available to common stockholders by the weighted-average number of common shares outstanding for the year. Diluted EPS reflects the potential dilution that could occur if securities or other contracts to issue Common Stock were exercised or converted into Common Stock or resulted in the issuance of Common Stock that then shared in the earnings of the Company. 2015 2016 2017 Net Loss Weighted Average Shares Per Share Amount Net Loss Weighted Average Shares Per Share Amount Net Loss Weighted Average Shares Per Share Amount Basic EPS $ (704,670 ) 1,860,246 $ (0.38 ) $ (1,385,902 ) 1,860,316 $ (0.74 ) $ (2,649,231 ) 1,868,138 $ (1.42 ) Effect of Dilutive Stock Options - - - - - - Diluted EPS $ (704,670 ) 1,860,246 $ (0.38 ) $ (1,385,902 ) 1,860,316 $ (0.74 ) $ (2,649,231 ) 1,868,138 $ (1.42 ) For the years ended December 31, 2015, 2016 and 2017, basic and diluted EPS were the same because there were no dilutive options or other securities outstanding. For the years ended December 31, 2015, 2016 and 2017, options to purchase 455,666, 465,666 and 560,666 shares, respectively, of the Company’s Common Stock were not included in the computation of diluted EPS because their effect was anti-dilutive. Costs of Start-up Activities Start-up costs and organization costs are expensed as they are incurred. Segment Reporting The Company operates in one business segment, which is to provide business services to dental practices. The Company currently provides business services to Offices in the states of Arizona, Colorado and New Mexico. All aspects of the Company’s business are structured on a practice-by-practice basis. Financial analysis and operational decisions are made at the individual Office level. The Company does not evaluate performance criteria based upon geographic location, type of service offered or source of revenue. Stock-Based Compensation Plans The Company follows ASC Topic 718 to account for stock-based compensation plans. Under ASC Topic 718, the Company is required to measure the cost of employee services received in exchange for stock options and similar awards based on the grant date fair value of the award and recognize this cost in the income statement over the period during which an employee is required to provide service in exchange for the award. The Company recognizes compensation expense on a straight line basis over the requisite service period of the award. Total stock-based compensation expense pursuant to ASC Topic 718 included in the Company’s consolidated statements of income for the years ended December 31, 2015, 2016 and 2017 was approximately $229,000, $178,000 and $270,000, respectively. Total stock-based compensation expense was recorded as a component of corporate general and administrative expense. The Black-Scholes option-pricing model was used to estimate the option fair values. The option-pricing model requires a number of assumptions, of which the most significant are expected stock price volatility, the expected pre-vesting forfeiture rate, the expected dividend rate and the expected option term (the amount of time from the grant date until the options are exercised or expire). Expected volatility was calculated based upon actual historical stock price movements over the most recent periods ended December 31, 2017 equal to the expected option term. Expected pre-vesting forfeitures were estimated based on actual historical pre-vesting forfeitures over the most recent periods ended December 31, 2017 for the expected option term. The expected option term was calculated based on historical experience. The fair value of restricted stock granted to independent directors in June 2017 was calculated by taking the product of the number of shares granted times the stock price on the day the restricted stock was granted and spreading this value over the vesting period of the restricted stock. Recent Accounting Pronouncements In May 2014, the Financial Accounting Standards Board (“FASB”) issued Accounting Standards Update (“ASU”) No. 2014-09, Revenue from Contracts with Customers (Topic 606). In February 2016, the FASB issued ASU No. 2016-02, Leases (Topic 842). In August 2016, the FASB issued ASU No. 2016-15, Statement of Cash Flows (Topic 230) Classification of Certain Cash Receipts and Cash Payments. In October 2016, the FASB issued ASU 2016-16, Income Taxes (Topic 740): Intra-Entity Transfer of Assets Other than Inventory. The Company adopted ASU 2016-16 as of January 1, 2018 and it will not have a material effect on its consolidated financial statements.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The Company adopted this update as of January 1, 2018 and it will not have a material effect on its consolidated financial statements. In May 2017, the FASB issued ASU 2017-09, Compensation – Stock Compensation (Topic 718): Scope of Modification Accounting. The Company adopted ASU 2017-09 as of January 1, 2018 and it will not have a material effect on its consolidated financial statements. In July 2017, the FASB issued ASU 2017-11, Earnings Per Share (Topic 260); Distinguishing Liabilities from Equity (Topic 480); Derivatives and Hedging Topic (815); (Par 1) Accounting for Certain Financial Instruments with Down Round Features, (Part II) Replacement of the Indefinite Deferral for Mandatory Redeemable Financial Instruments of Certain Nonpublic Entities and Certain Mandatory Redeemable Noncontrolling Interests with a Scope Exception. </t>
  </si>
  <si>
    <t>ACQUISITIONS</t>
  </si>
  <si>
    <t>ACQUISITIONS [Abstract]</t>
  </si>
  <si>
    <t>(4) ACQUISITIONS With each Office acquisition, the Company enters into a contractual arrangement, including a Management Agreement, which has a term of 40 years. Pursuant to these contractual arrangements, the Company provides all business and marketing services at the Offices, other than the provision of dental services, and it has long-term and unilateral control over the assets and business operations of each Office. Accordingly, acquisitions are considered business combinations and are accounted as such. 2009 Acquisition In October 2009, the Company acquired the assets of an Arizona partnership and entered into a Management Agreement to manage the practice for a purchase price of $700,000, in cash, and an estimated fair value of contingent liabilities of $850,000 assumed in this acquisition. These contingent liabilities were recorded as of the date of acquisition, were payable beginning after four years from the acquisition date and were calculated at a multiple of the then trailing twelve-month operating cash flows. During 2015, the Company remeasured the fair value of the contingent liabilities and reduced them by $100,000 to $321,000. The $100,000 was recognized as other income. There were no changes to the contingent liabilities during 2016 or 2017. The fair value of the acquisition was based on significant inputs not observable in the market and is therefore defined as level 3 inputs under ASC Topic 820, “Fair Value Measurements and Disclosures”. Key assumptions include the projected operating results of the acquired enterprises. The Company did not acquire any Offices in 2015, 2016 or 2017.</t>
  </si>
  <si>
    <t>PROPERTY AND EQUIPMENT</t>
  </si>
  <si>
    <t>PROPERTY AND EQUIPMENT [Abstract]</t>
  </si>
  <si>
    <t xml:space="preserve">(5) PROPERTY AND EQUIPMENT Property and equipment consist of the following: December 31, 2016 2017 Dental equipment $ 10,635,883 $ 10,557,558 Furniture and fixtures 1,730,191 1,725,490 Leasehold improvements 14,331,451 14,150,612 Computer equipment, software and related items 8,251,200 8,186,898 Instruments 1,960,071 1,983,069 36,908,796 36,603,627 Less - accumulated depreciation (29,629,360 ) (31,587,486 ) Property and equipment, net $ 7,279,436 $ 5,016,141 </t>
  </si>
  <si>
    <t>INTANGIBLE ASSETS</t>
  </si>
  <si>
    <t>INTANGIBLE ASSETS [Abstract]</t>
  </si>
  <si>
    <t xml:space="preserve">(6) INTANGIBLE ASSETS Intangible assets consist of Management Agreements: Amortization December 31, Period 2016 2017 Management Agreements 25 years $ 21,800,123 $ 21,800,123 Less - accumulated amortization (15,079,039 ) (15,924,070 ) Intangible assets, net $ 6,721,084 $ 5,876,053 The estimated aggregate amortization expense on the Management Agreements for each of the five succeeding fiscal years is as follows: 2018 $ 844,564 2019 836,055 2020 808,550 2021 699,186 2022 557,036 Thereafter 2,130,662 $ 5,876,053 </t>
  </si>
  <si>
    <t>DEBT</t>
  </si>
  <si>
    <t>DEBT [Abstract]</t>
  </si>
  <si>
    <t xml:space="preserve">(7) DEBT Debt consists of the following: December 31, 2016 2017 Revolving credit agreement with a bank not to exceed $2.0 million, at a LIBOR rate plus 5.11%, collateralized by substantially all of the assets of the Company, due in March 2023. 945,682 - $10.0 million reducing revolving loan with a bank, at a LIBOR rate plus 3.75% with mandatory quarterly payments of approximately $500,000, collateralized by substantially all of the assets of the Company, due in March 2021. 9,000,000 - $6.5 million reducing revolving loan with a bank, at a LIBOR rate plus 5.11% with mandatory quarterly payments of approximately $125,000 in 2018 (plus additional payments to reduce the balance to $5,750,000 by December 31, 2018) collateralized by substantially all of the assets of the Company (due March 2023). - 6,500,000 $4.99 million convertible senior subordinated notes, net of discount - 4,820,000 Prepaid Loan Fees (94,676 ) (440,053 ) 9,851,006 10,879,947 Less - current maturities (2,500,000 ) (750,000 ) Long-term debt, net of current maturities $ 7,351,006 $ 10,129,947 Credit Facility On December 28, 2017, the Company and the Bank entered into the Fifth Amendment to the Credit Facility, under which the Company repaid approximately $1.5 million of the term loan portion and approximately $1.1 million of the revolving line of credit of the Credit Facility with net proceeds of the private placement discussed below, and the Bank waived all outstanding defaults, default interest, fees, and penalties under the Credit Facility. Among other things, the Fifth Amendment increases the revolving line of credit from $1.1 million to $2.0 million, extends the maturity date of the loans under the Credit Facility to March 31, 2023, and modifies the repayment terms of the term loan and the EBITDA, leverage ratio and other financial covenants under the Credit Facility. The outstanding principal balance of the Term Loan (as defined in the Credit Facility) was $6.5 million as of December 31, 2017. Under the Fifth Amendment, the Term Loan bears interest as follows: Funded Debt / EBITDA (each as defined in the Fifth Amendment) LIBOR SPREAD Greater than 3.0 LIBOR + 3.75% Less than or equal to 3.0 but greater than 2.5 LIBOR + 3.25% Less than or equal to 2.5 but greater than 2.0 LIBOR + 2.90% Less than or equal to 2.0 LIBOR + 2.50% The Company must pay the unpaid principal balance of the Term Loan as follows: (i) $125,000 must be paid on the last day of each calendar quarter in 2018, (ii) $100,000 on or before the date that is 30 days after the date the Form 10-Q for the second fiscal quarter of 2018 is filed by the Company with the Securities and Exchange Commission (“SEC”), but only if EBITDA (as defined in the Fifth Amendment) measured for the 12 months ending June 30, 2018 is equal to or more than $2,400,000, (iii) $175,000 on March 31, 2019 and June 30, 2019, (iv) $100,000 on or before the date that is 30 days after the date the Form 10-Q for the second fiscal quarter of 2019 is filed by the Company with the SEC, but only if EBITDA measured for the 12 months ending June 30, 2019 is equal to or more than $3,000,000, (v) $200,000 September 30, 2019 and December 31, 2019, and (vi) $250,000 on the last day of each calendar quarter thereafter, commencing with March 31, 2020, with a final payment in an aggregate amount equal to the unpaid principal balance of the Term Loan on March 31, 2023. In addition, the Company must make mandatory prepayments commencing with the quarter ending September 30, 2019 equal to the “Excess Cash Flow Amount” as defined in the Fifth Amendment. In any event, the Company must make payments so that the principal balance of the Term Loan is $5,750,000 as of December 31, 2018, $4,750,000 as of December 31, 2019, $3,600,000 as of December 31, 2020, 2,100,000 as of December 31, 2021, and $750,000 as of December 31, 2022. Convertible Senior Subordinated Secured Notes On December 28, 2017, the Company entered into the Securities Purchase Agreement with the Palm Investors. Under the Securities Purchase Agreement, the Company sold Notes in the aggregate principal amount of $4,990,000 together with 10 attached shares of Series A Convertible Preferred Stock for $1,000 per share. The Company used approximately $2.6 million of the net proceeds under the Securities Purchase Agreement to repay the Bank as described above. The balance of the net proceeds are being used for vendor payments, working capital, capital expenditures, and other general corporate purposes. The Notes and attached shares of Series A Convertible Preferred Stock are convertible at the option of the holders into shares of Series B Convertible Preferred Stock, which are convertible at the option of the holders into shares of the Company’s common stock at a price of $5.00 per share. Assuming (i) the conversion of the Notes and Series A Convertible Preferred Stock into Series B Convertible Preferred Stock and (ii) the Series B Convertible Preferred Stock into Common Stock, the Palm Investors beneficially own in the aggregate 1,000,000 shares of Common Stock, representing approximately 34.8% of the Company’s outstanding shares of Common Stock. See Note 8 for a description of the Preferred Stock. Upon the occurrence of a Fundamental Transaction, as defined in the Notes, the Company must repay all unpaid principal amount of the Notes plus an amount equal to all accrued and unpaid interest and the amount of interest that would have been paid from the date of such repayment through the maturity date had the Notes remained outstanding to such date (a “Mandatory Prepayment”). A Fundamental Transaction includes, among other things, one or more related transactions that result in holders of the Company’s common stock immediately prior to such transactions owning 50% or less of the surviving company or owning relative interests in the surviving company that are not substantially the same as prior to such transactions, liquidation or dissolution of the Company, or a change in the majority of the board of directors over a 12 month period. Other than in connection with a Mandatory Prepayment, the Notes may not be prepaid by the Company without the consent of holders of the majority of the Notes. The Notes mature on September 30, 2023 and accrue interest on a quarterly basis at a rate of 5% per annum until December 28, 2020. Thereafter, interest accrues on a quarterly basis at a rate of (i) 5% per annum if the VWAP (as defined in the Notes) for each of any 30 consecutive Trading Days (as defined in the Notes) during the immediately preceding quarter is less than $15 per share of Common Stock, (ii) 2.5% per annum if the VWAP for each of any 30 consecutive Trading Days during the immediately preceding quarter is equal to or greater than $15 per share of Common Stock and equal to or less than $20 per share of Common Stock, and (iii) 0% if the VWAP for each of any 30 consecutive Trading Days during the immediately preceding quarter exceeds $20 per share of Common Stock. Subject to the terms of the Subordination Agreement (described below), which prohibits the payment of cash interest unless the Total Cash Flow Leverage Ratio, as defined in the Fifth Amendment (described below), is less than 2:1, the Company has the option to pay interest in cash or by increasing the principal amount of the Notes in the amount of any unpaid and accrued interest. Certain terms of the Notes (the “Embedded Derivatives”) meet the definition of a derivative that requires bifurcation from the Notes and separate accounting under ASC Topic 815, Derivatives and Hedging. Concurrent with the Securities Purchase Agreement and the Fifth Amendment, the Company, the Bank and the Palm Investors entered into a Subordination Agreement and the Company and the Palm Investors entered into a Security Agreement and Registration Rights Agreement. Under the Subordination Agreement, the Palm Investors and their successors in interest subordinated their rights under the Notes, the Series A Convertible Preferred Stock and the Series B Convertible Preferred Stock to the Bank in respect of the Credit Facility. Under the Security Agreement, the Company granted the holders of the Notes a subordinate security interest in substantially all of the Company’s assets. On March 30, 2016, the Company terminated its credit facility with Compass Bank. The Company repaid the outstanding $10.6 million principal amount plus accrued interest under the credit agreement with Compass Bank with the borrowings under the new Credit Facility. Scheduled Maturities The scheduled maturities of debt are as follows: Year Amount 2018 $ 750,000 2019 1,000,000 2020 1,150,000 2021 1,500,000 2022 1,350,000 2023 5,740,000 $ 11,490,000 Less debt issuance costs and debt discount (610,053 ) Total maturities, net $ 10,879,947 </t>
  </si>
  <si>
    <t>REDEEMABLE PREFERRED STOCK</t>
  </si>
  <si>
    <t>REDEEMABLE PREFERRED STOCK [Abstract]</t>
  </si>
  <si>
    <t>(8) REDEEMABLE PREFERRED STOCK In connection with the Securities Purchase Agreement, the Company designated 100 shares of Series A Preferred Stock, no par value, and 2,000,000 shares of Series B Preferred Stock, no par value, and issued 10 shares of the Series A Preferred Stock. No shares of Series B Preferred Stock were issued as of December 31, 2017. Holders of the Series A Preferred Stock and Series B Preferred Stock are entitled to receive dividends on a quarterly basis at a rate of 5% per annum until December 28, 2020. Thereafter, dividends accrue on a quarterly basis at the same rates as interest for the Notes as described in Note 7. Subject to the terms of the Subordination Agreement, which prohibits the payment of cash dividends unless the Total Cash Flow Leverage Ratio is less than 2:1, the Company has the option to pay dividends in cash or by issuing additional shares of preferred stock in the amount of any unpaid and accrued interest. Each share of Series A Preferred Stock entitles the holder to 100,000 votes per share. Each share of Series B Preferred Stock entitles the holder to vote together with holders of common stock as one class on an as converted basis. Shares of Series B Preferred Stock are convertible at the option of the holders into shares of the Company’s common stock at an initial conversion price of $5.00 per share. The initial conversion price is subject to adjustment due to, among other things, stock splits, stock dividends, the issuance of common stock at a price per share that is less than the then current market price, or in the event of a Fundamental Transaction. Shares of Series A Preferred Stock and Series B Preferred Stock may be redeemed at any time at the option of the holder beginning on the sixth anniversary date of the date of issuance of the Notes and the shares of Series A Preferred Stock.</t>
  </si>
  <si>
    <t>SHAREHOLDERS' EQUITY</t>
  </si>
  <si>
    <t>SHAREHOLDERS' EQUITY [Abstract]</t>
  </si>
  <si>
    <t xml:space="preserve">(9) SHAREHOLDERS’ EQUITY Shares Repurchased and Retired The Company from time to time has purchased its Common Stock on the open market or in privately negotiated transactions. During 2015 and 2017, the Company did not purchase any shares of its Common Stock. During 2016, the Company, in five separate transactions, repurchased and retired a total of 845 shares of its Common Stock for total consideration of approximately $8,900 at prices ranging from $10.00 to $10.01 per share. In March 2016, the Company entered into the Credit Facility. Although the Company had approximately $876,000 authorized for Common Stock repurchases as of December 31, 2017, Common Stock repurchases are not permitted under the Credit Facility. Stock-Based Compensation Plans The Company’s 2005 Equity Incentive Plan, as amended (“2005 Plan”), terminated in March 2015. The 2005 Plan provided for the grant of incentive stock options, restricted stock, restricted stock units and stock grants to eligible employees (including officers and employee-directors) and non-statutory stock options to eligible employees, directors and consultants. As of December 31, 2017, there were 373,500 vested options and 3,166 unvested options granted under the 2005 Plan that remained outstanding in accordance with their terms and there were no shares available for issuance under the 2005 Plan due to its termination. The Company’s shareholders approved the 2015 Equity Incentive Plan (“2015 Plan”) in June 2015. The 2015 Plan replaces the 2005 Plan. The maximum number of shares of Common Stock that may be delivered to participants and their beneficiaries under the 2015 Plan is 200,000. The 2015 Plan provides for the grant of incentive stock options, stock appreciation right awards, restricted stock awards, stock unit awards and other stock-based awards to eligible recipients. The objectives of the 2015 Plan are to attract and retain the best possible candidates for positions of responsibility and provide for additional performance incentives by providing eligible employees with the opportunity to acquire equity in the Company. The 2015 Plan is administered by a committee of two or more outside directors from the Company’s Board of Directors (the “Committee”). The Committee determines the eligible individuals to whom awards under the 2015 Plan may be granted, as well as the time or times at which awards will be granted, the number of shares subject to awards to be granted to any eligible individual, the term of the award, vesting terms and conditions and any other terms and conditions of the grant in addition to those contained in the 2015 Plan. Each grant under the 2015 Plan will be confirmed by and subject to the terms of an award agreement. The Company uses the Black-Scholes pricing model to estimate the fair value of each option granted with the following weighted average assumptions: For years ended December 31, Valuation Assumptions 2015 2016 2017 Expected life (1) 3.3 3.3 4.4 Risk-free interest rate (2) 1.00 % 1.21 % 1.81 % Expected volatility (3) 35 % 39 % 53 % Expected dividend yield 6.93 % 7.81 % 0.00 % Expected forfeiture (4) 27.00 % 27.00 % 16.98 % (1) The expected life, in years, of stock options is estimated based on historical experience. (2) The risk-free interest rate is based on U.S. Treasury bills whose term is consistent with the expected life of the stock options. (3) The expected volatility is estimated based on historical and current stock price data for the Company. (4) Forfeitures are estimated based on historical experience. A summary of stock option activity as of December 31, 2015, 2016 and 2017, and changes during the years then ended is presented below: Number of Options/ Warrants Weighted- Average Exercise Price Range of Exercise Prices Weighted- Average Remaining Contractual Term (years) Aggregate Intrinsic Value (thousands) Balance at December 31, 2014 586,833 $ 17.36 $ 11.50 - $21.00 4.2 $ 197 Granted 11,000 $ 12.69 $ 12.64 - $12.74 Exercised (6,667 ) $ 11.50 $ 11.50 - $11.50 Canceled (135,500 ) $ 18.83 $ 12.55 - $21.00 Balance at December 31, 2015 455,666 $ 16.82 $ 12.55 - $19.75 4.2 $ - Granted 95,000 $ 10.11 $ 10.04 - $11.11 Canceled (85,000 ) $ 14.18 $ 10.04 - $19.75 Balance at December 31, 2016 465,666 $ 15.94 $ 10.04 - $19.75 3.6 $ 654 Granted 117,500 $ 11.18 $ 4.30 - $14.45 Canceled (22,500 ) $ 14.72 $ 4.30 - $17.13 Balance at December 31, 2017 560,666 $ 14.99 $ 4.30 - $19.75 3.4 $ 55 Exercisable at December 31, 2015 307,672 $ 17.79 $ 12.55 - $19.75 3.4 $ - Exercisable at December 31, 2016 338,415 $ 17.34 $ 12.55 - $19.75 2.9 $ 157 Exercisable at December 31, 2017 391,750 $ 16.69 $ 4.30 - $19.75 2.4 $ - The weighted average grant date fair value of options granted was $1.81, $1.74 and $4.95 per option during the years ended December 31, 2015, 2016 and 2017, respectively. Net cash proceeds from the exercise of stock options during the year ended December 31, 2015 were $8,000. The associated income tax effect from stock options exercised during the year ended December 31, 2015 was ($5,000). As of the date of exercise, the total intrinsic value of options exercised during the year ended December 31, 2015 was $11,000. As of December 31, 2017, there was approximately $455,000 of total unrecognized compensation expense related to non-vested stock options, which is expected to be recognized over a weighted average period of 2.76 years. The following table summarizes information about the options outstanding at December 31, 2017: Options Outstanding Options Exercisable Range of Exercise Prices Number of Options Outstanding at December 31, 2017 Weighted Average Remaining Contractual Life Weighted Average Exercise Price Number of Options Exercisable at December 31, 2017 Weighted Average Exercise Price $ 4.30 — 12.40 126,500 5.7 $ 9.64 16,250 $ 10.04 12.41 — 13.98 106,500 5.2 13.01 56,000 12.58 13.99 — 17.15 111,000 3.7 15.74 106,000 15.80 17.16 — 18.67 138,000 1.6 18.11 134,834 18.12 18.68— 19.75 78,666 0.4 19.73 78,666 19.73 $ 10.93 — 21.85 560,666 3.4 $ 14.99 391,750 $ 16.69 The Company recognized share-based compensation expense related to restricted stock grants of $56,000 for the year ended December 31, 2017. Total unrecognized share-based compensation expense from unvested restricted stock was $79,000 which is expected to be recognized over a weighted average period of approximately 1.5 years. As of December 31, 2017, 8,000 shares were expected to vest in the future. The following table summarizes non-vested restricted stock and the related activity as of and for the years ended December 31, 2015, 2016 and 2017: Shares Weighted- Average Grant-Date Fair-Value Balance at December 31, 2014 - $ - Balance at December 31, 2015 - $ - Balance at December 31, 2016 - $ - Granted 10,000 $ 13.50 Vested (2,000 ) Balance at December 31, 2017 8,000 $ 13.50 </t>
  </si>
  <si>
    <t>COMMITMENTS AND CONTINGENCIES</t>
  </si>
  <si>
    <t>COMMITMENTS AND CONTINGENCIES [Abstract]</t>
  </si>
  <si>
    <t>(10) COMMITMENTS AND CONTINGENCIES Operating Lease Obligations The Company leases office space under leases accounted for as operating leases. The original lease terms are generally one to 15 years with options to renew the leases for specific periods subsequent to their original terms. Rent expense for these leases totaled $4,851,547, $5,283,481 and $5,370,357 for the years ended December 31, 2015, 2016 and Future minimum lease commitments for operating leases with remaining non-cancellable terms of one or more years are as follows : Years ending December 31, 2018 $ 4,170,563 2019 3,663,884 2020 2,618,773 2021 1,858,054 2022 775,082 Thereafter 1,739,877 $ 14,826,233 Certain of the Company’s office space leases are structured to include scheduled and specified rent increases over the lease term. From time to time the Company receives incentives from the landlord including tenant improvement discounts and periods of free rent. The Company recognizes the effects of these rent escalations, tenant improvement discounts and periods of free rent on a straight-line basis over the lease terms. Contingent Liabilities As part of the Office acquisitions completed in 2009, the Company recorded contingent liabilities to recognize an estimated amount to be paid as part of the acquisition agreements. These contingent liabilities are recorded at estimated fair values as of the date of acquisition, are payable beginning after four years from the acquisition date and are calculated at a multiple of the then trailing twelve-months operating cash flows. The Company remeasures the contingent liability to fair value each reporting date until the contingency is resolved. Any changes to the fair value are recognized into the income statement when determined. The Company has a lease for one of its Offices that does not have an option to renew. This lease expires September 30, 2018. The Company is currently evaluating options for this Office which includes relocating to an alternative location. During the quarter ended December 31, 2015, the Company remeasured and reduced the value of contingent liabilities by $100,000 and recognized this amount as other income for the quarter. As of December 31, 2017, approximately $321,000 of contingent liabilities were recorded on the consolidated balance sheets in other long-term obligations. Litigation From time to time the Company is subject to litigation incidental to its business, which could include litigation as a result of the dental services provided at the Offices, although the Company does not engage in the practice of dentistry or control the practice of dentistry. The Company maintains general liability insurance for itself and provides for professional liability insurance to the dentists, dental hygienists and dental assistants at the Offices. Management believes the Company is not presently a party to any material litigation.</t>
  </si>
  <si>
    <t>INCOME TAXES</t>
  </si>
  <si>
    <t>INCOME TAXES [Abstract]</t>
  </si>
  <si>
    <t>(11) INCOME TAXES The Company accounts for income taxes through recognition of deferred tax assets and liabilities for the expected future income tax consequences of events, which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Income tax benefit for the years ended December 31, 2015, 2016 and 2017 consisted of the following: 2015 2016 2017 Current: Federal $ 33,519 $ 38,504 $ (46,992 ) State 14,933 - - 48,452 38,504 (46,992 ) Deferred: Federal (339,511 ) (734,951 ) (1,027,236 ) State (29,973 ) (57,526 ) (45,698 ) (369,484 ) (792,477 ) (1,072,934 ) Total income tax benefit $ (321,032 ) $ (753,973 ) $ (1,119,926 ) The Tax Cuts and Jobs Act (the “Tax Act”), enacted on December 22, 2017, makes broad and complex changes to the U.S. tax code that will affect the Company by, among other things, reducing the U.S. federal corporate tax rate to 21.0% effective January 1, 2018. The Company’s effective tax rate for the year ended December 31, 2017 was not significantly impacted by recording the impact of the Tax Act. As a result of the Tax Act, the Company recorded a provisional benefit for the re-measurement of the net deferred tax assets of $48,000 during the year ended December 31, 2017. The Company's effective tax rate differs from the statutory rate due to the impact of the following (expressed as a percentage of income before income taxes): 2015 2016 2017 Statutory federal income tax expense 34.0 % 34.0 % 34.0 % State income tax expense 3.0 3.0 3.0 Effect of permanent differences - Travel and entertainment expenses (0.5 ) (0.5 ) (0.1 ) Share based compensation (3.4 ) (1.8 ) (1.4 ) Forfeited/expired stock options - - (6.9 ) Other (1.8 ) 0.5 1.1 31.3 % 35.2 % 29.7 % Temporary differences comprise the deferred tax assets and liabilities in the consolidated balance sheets as follows: December 31, 2016 2017 Deferred tax assets current: Section 179 carryforward $ 44,209 $ 7,008 Accruals not currently deductible 130,293 79,642 Allowance for doubtful accounts 151,700 125,000 NOL carryforward - 347,113 326,202 558,763 Deferred tax assets long-term: Stock option compensation 557,367 232,282 557,367 232,282 Deferred tax liabilities long-term: Contingent liabilities impairment (195,730 ) (132,354 ) Intangible asset amortization for tax over books (1,862,255 ) (760,173 ) (2,057,985 ) (892,527 ) Net long-term deferred tax liability (1,500,618 ) (660,245 ) Net deferred tax (liability) $ (1,174,416 ) $ (101,482 ) The Company’s deferred tax assets are related to: accruals not currently deductible, allowance for doubtful accounts and stock option timing differences between book and tax net operating loss (NOL) and section 179 carryforwards. The Company has not established a valuation allowance to reduce deferred tax assets as the Company expects to fully recover these amounts in future periods. The Company’s deferred tax liability is the result of cumulative tax depreciation and amortization expense exceeding book depreciation and amortization and contingent liabilities recorded in 2016 and 2017.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In 2016, tax benefits associated with the exercise of stock options increased taxes payable by approximately $5,000, and reduced equity by the same amount. In 2017, no options were exercised and the Company recorded a charge to tax expense of $262,000 against deferred tax assets to recognize options that either have been forfeited or expired and therefore no future tax deduction will be recognized for those options. The Company is aware of the risk that the recorded deferred tax assets may not be realizable. However, management believes that the Company will obtain the full benefit of the deferred tax assets on the basis of its evaluation of the Company’s anticipated profitability over the period of years that the temporary differences are expected to become tax deductions. It believes that sufficient book and taxable income will be generated to realize the benefit of these tax assets. The Company had no federal and state income tax NOL carryforwards as of December 31, 2016 and has a NOL carryforward of $1.4 million and a Section 179 carryforward of $28,000 as of December 31, 2017. The $1.4 million NOL carryforward expires in 2037. Under professional standards, the Company’s policy is to evaluate the likelihood that its uncertain tax positions will prevail upon examination based on the extent to which those positions have substantial support within the Internal Revenue Code and regulations, revenue rulings, court decisions and other evidence. At December 31, 2016 and 2017, the Company had no unrecognized tax benefits that would affect the effective tax rate if recognized, and as of December 31, 2016 and 2017, the Company had no accrued interest or penalties related to uncertain tax positions. The Company recognizes interest and penalties related to uncertain tax positions in income tax expense. The Company files income tax returns in the U.S. federal jurisdiction and the states of Colorado, Arizona and New Mexico. The tax years 2013-2017 remain open to examination by the taxing jurisdictions to which the Company is subject.</t>
  </si>
  <si>
    <t>BENEFIT PLANS</t>
  </si>
  <si>
    <t>BENEFIT PLANS [Abstract]</t>
  </si>
  <si>
    <t>(12) BENEFIT PLANS 401(k)/Stock Bonus Plan and Profit Sharing The Company has a 401(k)/Stock Bonus Plan, which was established in 1997. Eligible employees may make voluntary contributions to the plan. The Company historically has matched 40% of the first 6% of each employee’s contribution and did so until October 31, 2017 when the match was suspended. The Company contributed $239,000, $201,000 and $174,000 towards the plan for the years ended December 31, 2015, 2016 and 2017, respectively. In addition, the Company may make profit sharing contributions at its discretion in cash or in Common Stock of the Company. For the years ended December 31, 2015, 2016 and 2017, the Company did not make any profit sharing contributions. Other Company Benefits The Company provides a health and welfare benefit plan to all regular full-time employees. The plan includes health and life insurance and a cafeteria plan. In addition, regular full-time and regular part-time employees are entitled to certain dental benefits.</t>
  </si>
  <si>
    <t>DISCLOSURES ABOUT FAIR VALUE OF FINANCIAL INSTRUMENTS</t>
  </si>
  <si>
    <t>DISCLOSURES ABOUT FAIR VALUE OF FINANCIAL INSTRUMENTS [Abstract]</t>
  </si>
  <si>
    <t>(13) DISCLOSURES ABOUT FAIR VALUE OF FINANCIAL INSTRUMENTS ASC Topic 825, ''Disclosures About Fair Value of Financial Instruments”, requires disclosure about the fair value of financial instruments. Carrying amounts for all financial instruments included in current assets and current liabilities approximate estimated fair values due to the short maturity of those instruments. The fair values of the Company's long-term debt are based on similar rates currently available to the Company. The Company believes the book value approximates fair value for the notes receivable. The Company follows ASC Topic 820,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ASC Topi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the fair value hierarchy levels during 2016 or 2017. The following table represents the Company’s financial assets and liabilities that were accounted for at fair value on a recurring basis as of December 31, 2017 by level within the fair value hierarchy: As of December 31, 2016 As of December 31, 2017 Level 1 Level 2 Level 3 Level 1 Level 2 Level 3 Contingent Liabilities $ - $ - $ 321,000 $ - $ - $ 321,000 Embedded Derivatives derived from the Notes $ - $ - $ - $ - $ - $ 170,000 As of December 31, 2016 As of December 31, 2017 Level 1 Level 2 Level 3 Level 1 Level 2 Level 3 Fair values at January 1 $ - $ - $ 321,000 $ - $ - $ 321,000 Additions - $ 170,000 Deletions - - Revisions - - Fair values at December 31 $ 321,000 $ 491,000 During the quarter ended December 31, 2015, the Company remeasured and reduced the value of contingent liabilities by $100,000 and recognized this amount as other income for the quarter. As of December 31, 2017, approximately $321,000 of contingent liabilities were recorded on the consolidated balance sheets. Embedded Derivatives derived from the Notes is a derivative liability bifurcated from the Notes issued on December 28, 2017, as described in Note 7. The fair value of the Embedded Derivatives was determined as the difference in the fair values of the Notes with and without the embedded features. The fair value analysis utilized Monte Carlo Simulations and probability weighted discounted cash flow valuation techniques, which included the use of significant unobservable inputs. Those inputs included assumptions regarding the likelihood of occurrence of a Fundamental Transaction and projected financial results of the Company over the term of the Notes. Other significant inputs included the Company’s historical stock price volatility and risk-adjusted borrowing rates.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Contingent liabilities The significant unobervable input used in fair value measurement of the Company's contingent liability is the EBITDA of one Office where the dentist has a put option whose value is calculated based on that Office's EBITDA over a twelve month period. A significant increase or decrease in the performance of this Office would result in a significant change in the fair value measurement. Embedded Derivative derived from the convertible senior subordinated secured notes The significant unobservable input used in fair value measurement of the Company's embedded derivative derived from convertible senior subordinated secured notes is the estimated likelihood of a fundamental transaction. A significant increase or decrease in the likelihood of a fundamental transaction taking place would result in a significant change in the fair value measurement.</t>
  </si>
  <si>
    <t>QUARTERLY RESULTS OF OPERATIONS (UNAUDITED)</t>
  </si>
  <si>
    <t>QUARTERLY RESULTS OF OPERATIONS (UNAUDITED) [Abstract]</t>
  </si>
  <si>
    <t>(14) QUARTERLY RESULTS OF OPERATIONS (UNAUDITED The following summarizes certain quarterly results of operations: Revenue Contribution From Dental Offices Net Income (Loss) Net Income (Loss) Per Share of Common Stock - Diluted 2015 quarter ended: March 31, 2015 $ 16,587,524 $ 1,083,650 $ (45,876 ) $ (0.02 ) June 30, 2015 16,354,629 966,695 (57,493 ) (0.03 ) September 30, 2015 15,852,756 494,811 (226,636 ) (0.12 ) December 31, 2015 15,048,928 353,339 (374,665 ) (0.21 ) $ 63,843,837 $ 2,898,495 $ (704,670 ) $ (0.38 ) 2016 quarter ended: March 31, 2016 $ 16,431,233 $ 814,419 $ (100,410 ) $ (0.05 ) June 30, 2016 15,885,140 724,737 (230,429 ) (0.12 ) September 30, 2016 15,154,288 163,192 (516,516 ) (0.28 ) December 31, 2016 14,291,633 139,187 (538,547 ) (0.29 ) $ 61,762,294 $ 1,841,535 $ (1,385,902 ) $ (0.74 ) 2017 quarter ended: March 31, 2017 $ 15,660,680 $ 736,243 $ (225,059 ) $ (0.12 ) June 30, 2017 14,779,218 (97,978 ) (901,274 ) (0.48 ) September 30, 2017 15,543,987 195,505 (557,565 ) (0.30 ) December 31, 2017 14,728,519 27,572 (965,333 ) (0.52 ) $ 60,712,404 $ 861,342 $ (2,649,231 ) $ (1.42 )</t>
  </si>
  <si>
    <t>Schedule II-Valuation and Qualifying Accounts</t>
  </si>
  <si>
    <t>Schedule II-Valuation and Qualifying Accounts [Abstract]</t>
  </si>
  <si>
    <t>Birner Dental Management Services, Inc. and Subsidiaries Financial Statement Schedule II – Valuation and Qualifying Accounts Allowance for Doubtful Accounts Description Balance at beginning of period Charged to costs and expenses Deductions (1) Balance at end of period 2017 $ 410,000 $ 981,808 $ 891,808 $ 500,000 2016 $ 390,000 $ 833,271 $ 813,271 $ 410,000 2015 $ 420,000 $ 811,528 $ 841,528 $ 390,000 (1) Charges to the account are for the purpose for which the reserves were created.</t>
  </si>
  <si>
    <t>SIGNIFICANT ACCOUNTING POLICIES (Policies)</t>
  </si>
  <si>
    <t>Basis of Presentation/Basis of Consolidation</t>
  </si>
  <si>
    <t>Basis of Presentation/Basis of Consolidation The accompanying consolidated financial statements have been prepared on the accrual basis of accounting in accordance with generally accepted accounting principles in the United States (“GAAP”). These financial statements present the financial position and results of operations of the Company and the Offices, which are under the control of the Company. All intercompany accounts and transactions have been eliminated in the consolidation. Certain prior year amounts have been reclassified to conform to the presentation used in 2017. Such reclassification had no effect on net loss. The Company treats Offices as consolidated subsidiaries where it has a long-term and unilateral controlling financial interest over the assets and operations of the Offices. The Company has obtained control of substantially all of the Offices via the Management Agreements. The Company is a business service organization and does not engage in the practice of dentistry or the provision of dental hygiene services. These services are provided by licensed professionals at each of the Offices. Certain key features of the Management Agre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solidated statements of income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although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 The Company prepares its consolidated financial statements in accordance with Accounting Standards Codification (“ASC”) Topic 810, “Consolidation”, which provides for consolidation of variable interest entities of which the Company is the primary beneficiary. The Company has concluded that the P.C.s meet the definition of variable interest entities as defined by this standard and that the Company is the primary beneficiary of these variable interest entities. The Company concluded that the P.C.s meet the definition of variable interest entities because the equity investment at risk by each P.C. owner, which generally has not been more than $100, is not sufficient on a quantitative or qualitative basis to support each P.C.’s activities without additional financial support from the Company, which is provided through (i) the Company’s advancement of operating costs on behalf of the P.C.s and forgoing any amounts due the Company from the P.C.s under the Management Agreements when the P.C.s lack sufficient cash flow to pay the management fees in full and (ii) the Company’s capital investments in facilities and dental equipment used by the P.C.s in the operation of their dental practices. The Company determined that it is the primary beneficiary, as defined in ASC Topic 810-10-38, of the P.C.s because (i) it absorbs losses of the P.C.s by forgoing the management fees, (ii) through the Management Agreements, the Company has the power to direct the activities of the P.C.s that most significantly impact the P.C.s’ economic performance, provides business and marketing services at the Offices, including providing capital, payment of all Center Expenses (as defined in the Management Agreements), designing and implementing marketing programs, negotiating for the purchase of supplies, staffing, recruiting, training of non-dental personnel, billing and collecting patient fees, arranging for certain legal and accounting services, and negotiating with managed care organizations, and (iii) no other party provides financial support to the P.C.s, and the P.C.s have no independent ability to support themselves. Accordingly, the net assets and results of operations of the P.C.s are included in the consolidated financial statements of the Company, and all transactions between the P.C.s and the Company, such as the management fees the Company charges, have been eliminated.</t>
  </si>
  <si>
    <t>Revenue</t>
  </si>
  <si>
    <t>Revenue Revenue is generally recognized when services are provided and are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 Revenue under certain third-party payor agreements is subject to audit and retroactive adjustments. To management's knowledge, there are no material claims, disputes or other unsettled matters that exist concerning third-party reimbursements. During 2015, 2016 and 2017, 7.4%, 7.4% and 6.7%, respectively, of the Company's revenue was derived from capitated managed dental care contracts. Under these contracts, the Offices receive a fixed monthly payment for each covered plan member for a specific schedule of services regardless of the quantity or cost of services provided by the Offices. Additionally, the Offices may receive co-pays from the patient for certain services provided. Revenue from the Company’s capitated managed dental care contracts is recognized as earned on a monthly basis. Substantially all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t>
  </si>
  <si>
    <t>Contribution From Dental Offices</t>
  </si>
  <si>
    <t>Contribution From Dental Offices ''Contribution from dental offices'' represents the excess of revenue from the operations of the Offices over direct expenses associated with operating the Offices. Revenue and direct expenses relate exclusively to business activities associated with the Offices. Contribution from dental offices provides an indication of the level of earnings generated from the operation of the Offices to cover corporate expenses, interest expense and income taxes.</t>
  </si>
  <si>
    <t>Advertising and Marketing</t>
  </si>
  <si>
    <t>Advertising and Marketing Costs of advertising, promotion and marketing are expensed as incurred.</t>
  </si>
  <si>
    <t>Cash and Cash Equivalents</t>
  </si>
  <si>
    <t>Cash and Cash Equivalents Cash and cash equivalents include money market accounts and all highly liquid investments with original maturities of three months or less. From time to time, the Company may have cash at one bank in excess of the federally insured amount.</t>
  </si>
  <si>
    <t>Accounts Receivable</t>
  </si>
  <si>
    <t>Accounts Receivable Accounts receivable represents receivables from patients and other third-party payors for dental services provided. Such amounts are recorded net of contractual allowances and other adjustments at the time of billing. In those instances when payment is not received at the time of service, the Offices record receivables from their patients, most of whom are local residents and are insured under third-party payor agreements. In addition, the Company has estimated allowances for uncollectible accounts. The Company’s allowance for doubtful accounts reflects a reserve that reduces customer accounts receivable to the net amount estimated to be collectible. Accounts are normally considered delinquent after 120 days. However, estimating the credit-worthiness of customers and the recoverability of customer accounts requires management to exercise considerable judgment. In estimating uncollectible amounts, management considers factors such as general economic and industry-specific conditions, and historical and anticipated customer performance. Management continually monitors and periodically adjusts the allowances associated with these receivables. The Company’s policy is to collect any patient co-payments at the time the service is provided. If the patient owes additional amounts that are not covered by insurance, Offices collect by sending monthly invoices, placing phone calls and sending collection letters. Interest at 18% per annum is charged on all account balances greater than 90 days old. Patient accounts receivable that are over 120 days past due and that appear to not be collectible are written off as bad debt, and those in excess of $100 are sent to an outside collections agency.</t>
  </si>
  <si>
    <t>Note Receivable</t>
  </si>
  <si>
    <t>Note Receivable A note receivable was created as part of a dental Office acquisition, of which approximately $34,000 in principal amount was outstanding at December 31, 2017. The note has equal monthly principal and interest amortization payments and a maturity date of October 31, 2018. The note bears interest at 6%, which is accrued monthly. If the note is deemed uncollectible, an allowance for doubtful accounts will be created. There was no allowance for doubtful accounts for the note for the years ended December 31, 2015, 2016 and 2017, respectively.</t>
  </si>
  <si>
    <t>Property and Equipment</t>
  </si>
  <si>
    <t>Property and Equipment Property and equipment are stated at cost or fair market value at the date of acquisition, net of accumulated depreciation. Property and equipment are depreciated using the straight-line method over their useful lives of five years and leasehold improvements are amortized over the remaining life of the leases. Depreciation was $3,679,992, $3,349,549 and $2,890,187 for the years ended December 31, 2015, 2016 and 2017, respectively.</t>
  </si>
  <si>
    <t>Intangible Assets</t>
  </si>
  <si>
    <t>Intangible Assets The Company's dental practice acquisitions involve the purchase of tangible and intangible assets and the assumption of certain liabilities of the acquired Offices. As part of the purchase price allocation, the Company allocates the purchase price to the tangible and identifiable intangible assets acquired and liabilities assumed, based on estimated fair market values. Identifiable intangible assets include the Management Agreements. The Management Agreements represent the Company's right to manage the Offices during the 40-year term of the agreement. The assigned value of the Management Agreements is amortized using the straight-line method over a period of 25 years. Amortization was $844,887, $844,564 and $845,031 for the years ended December 31, 2015, 2016 and 2017, respectively. The Management Agreements cannot be terminated by the related professional corporation without cause, consisting primarily of bankruptcy or material default by the Company.</t>
  </si>
  <si>
    <t>Impairment of Long-Lived and Intangible Assets</t>
  </si>
  <si>
    <t>Impairment of Long-Lived and Intangible Assets In the event that facts and circumstances indicate that the carrying value of long-lived and intangible assets may be impaired, an evaluation of recoverability would be performed. If an evaluation were required, the estimated future undiscounted cash flows associated with the asset would be compared to the asset’s carrying amount to determine if a write-down to market value or discounted cash flow value would be required. There were no impairment write-downs associated with the Company’s long-lived and intangible assets during the years ended December 31, 2015, 2016 and 2017.</t>
  </si>
  <si>
    <t>Contingent Liabilities</t>
  </si>
  <si>
    <t>Contingent Liabilities As part of Office acquisitions completed in 2009, the Company recorded contingent liabilities to recognize an estimated amount to be paid as part of the acquisition agreements. These contingent liabilities are recorded as other long-term obligations at estimated fair value, are payable beginning after four years from the acquisition date and are calculated at a multiple of the then-trailing 12 months operating cash flows. The liability terminates after ten years from the acquisition date. The Company remeasures the contingent liability to fair value each reporting date until the contingency is resolved. The changes in fair value are recognized in other income (expense).</t>
  </si>
  <si>
    <t>Concentrations of Credit Risk</t>
  </si>
  <si>
    <t>Concentrations of Credit Risk Financial instruments, which potentially subject the Company to concentration of credit risk, are primarily cash and cash equivalents and accounts receivable. The Company maintains its cash balances in the form of bank demand deposits and money market accounts with financial institutions that management believes are creditworthy. The Company may be exposed to credit risk generally associated with healthcare and retail companies. The Company established an allowance for doubtful accounts based upon factors surrounding the credit risk of specific customers, historical trends and other information. The Company has no significant financial instruments with off-balance sheet risk of accounting los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application of accounting policies requires the use of judgment and estimates. As it relates to the Company, estimates and forecasts are required to determine purchase price allocations for acquisitions, any impairment of assets, allowances for doubtful accounts, deferred tax asset valuation reserves, if any, contingent liabilities, deferred revenue and employee benefit-related liabilities. Matters that are subject to judgments and estimation are inherently uncertain, and different amounts could be reported using different assumptions and estimates. Management uses its best estimates and judgments in determining the appropriate amount to reflect in the financial statements, using historical experience and all available information. The Company also uses outside experts where appropriate. The Company applies estimation methodologies consistently from year to year.</t>
  </si>
  <si>
    <t>Income Taxes</t>
  </si>
  <si>
    <t>Income Taxes The Company accounts for income taxes pursuant to the asset and liability method of computing deferred income taxes. The objective of the asset and liability method is to establish deferred tax assets and liabilities for the temporary differences between the book basis and the tax basis of the Company's assets and liabilities at enacted tax rates expected to be in effect when such amounts are realized or settled. See Note 10.</t>
  </si>
  <si>
    <t>Loss Per Share</t>
  </si>
  <si>
    <t>Loss Per Share The Company calculates earnings (loss) per share (“EPS”) in accordance with ASC Topic 260, “Earnings Per Share”. The standard requires presentation of two categories of EPS – basic EPS and diluted EPS. Basic EPS excludes dilution and is computed by dividing income available to common stockholders by the weighted-average number of common shares outstanding for the year. Diluted EPS reflects the potential dilution that could occur if securities or other contracts to issue Common Stock were exercised or converted into Common Stock or resulted in the issuance of Common Stock that then shared in the earnings of the Company. 2015 2016 2017 Net Loss Weighted Average Shares Per Share Amount Net Loss Weighted Average Shares Per Share Amount Net Loss Weighted Average Shares Per Share Amount Basic EPS $ (704,670 ) 1,860,246 $ (0.38 ) $ (1,385,902 ) 1,860,316 $ (0.74 ) $ (2,649,231 ) 1,868,138 $ (1.42 ) Effect of Dilutive Stock Options - - - - - - Diluted EPS $ (704,670 ) 1,860,246 $ (0.38 ) $ (1,385,902 ) 1,860,316 $ (0.74 ) $ (2,649,231 ) 1,868,138 $ (1.42 ) For the years ended December 31, 2015, 2016 and 2017, basic and diluted EPS were the same because there were no dilutive options or other securities outstanding. For the years ended December 31, 2015, 2016 and 2017, options to purchase 455,666, 465,666 and 560,666 shares, respectively, of the Company’s Common Stock were not included in the computation of diluted EPS because their effect was anti-dilutive.</t>
  </si>
  <si>
    <t>Costs of Start-up Activities</t>
  </si>
  <si>
    <t>Costs of Start-up Activities Start-up costs and organization costs are expensed as they are incurred.</t>
  </si>
  <si>
    <t>Segment Reporting</t>
  </si>
  <si>
    <t>Segment Reporting The Company operates in one business segment, which is to provide business services to dental practices. The Company currently provides business services to Offices in the states of Arizona, Colorado and New Mexico. All aspects of the Company’s business are structured on a practice-by-practice basis. Financial analysis and operational decisions are made at the individual Office level. The Company does not evaluate performance criteria based upon geographic location, type of service offered or source of revenue.</t>
  </si>
  <si>
    <t>Stock-Based Compensation Plans</t>
  </si>
  <si>
    <t>Stock-Based Compensation Plans The Company follows ASC Topic 718 to account for stock-based compensation plans. Under ASC Topic 718, the Company is required to measure the cost of employee services received in exchange for stock options and similar awards based on the grant date fair value of the award and recognize this cost in the income statement over the period during which an employee is required to provide service in exchange for the award. The Company recognizes compensation expense on a straight line basis over the requisite service period of the award. Total stock-based compensation expense pursuant to ASC Topic 718 included in the Company’s consolidated statements of income for the years ended December 31, 2015, 2016 and 2017 was approximately $229,000, $178,000 and $270,000, respectively. Total stock-based compensation expense was recorded as a component of corporate general and administrative expense. The Black-Scholes option-pricing model was used to estimate the option fair values. The option-pricing model requires a number of assumptions, of which the most significant are expected stock price volatility, the expected pre-vesting forfeiture rate, the expected dividend rate and the expected option term (the amount of time from the grant date until the options are exercised or expire). Expected volatility was calculated based upon actual historical stock price movements over the most recent periods ended December 31, 2017 equal to the expected option term. Expected pre-vesting forfeitures were estimated based on actual historical pre-vesting forfeitures over the most recent periods ended December 31, 2017 for the expected option term. The expected option term was calculated based on historical experience. The fair value of restricted stock granted to independent directors in June 2017 was calculated by taking the product of the number of shares granted times the stock price on the day the restricted stock was granted and spreading this value over the vesting period of the restricted stock.</t>
  </si>
  <si>
    <t>Recent Accounting Pronouncements</t>
  </si>
  <si>
    <t xml:space="preserve">Recent Accounting Pronouncements In May 2014, the Financial Accounting Standards Board (“FASB”) issued Accounting Standards Update (“ASU”) No. 2014-09, Revenue from Contracts with Customers (Topic 606). In February 2016, the FASB issued ASU No. 2016-02, Leases (Topic 842). In August 2016, the FASB issued ASU No. 2016-15, Statement of Cash Flows (Topic 230) Classification of Certain Cash Receipts and Cash Payments. In October 2016, the FASB issued ASU 2016-16, Income Taxes (Topic 740): Intra-Entity Transfer of Assets Other than Inventory. The Company adopted ASU 2016-16 as of January 1, 2018 and it will not have a material effect on its consolidated financial statements.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The Company adopted this update as of January 1, 2018 and it will not have a material effect on its consolidated financial statements. In May 2017, the FASB issued ASU 2017-09, Compensation – Stock Compensation (Topic 718): Scope of Modification Accounting. The Company adopted ASU 2017-09 as of January 1, 2018 and it will not have a material effect on its consolidated financial statements. In July 2017, the FASB issued ASU 2017-11, Earnings Per Share (Topic 260); Distinguishing Liabilities from Equity (Topic 480); Derivatives and Hedging Topic (815); (Par 1) Accounting for Certain Financial Instruments with Down Round Features, (Part II) Replacement of the Indefinite Deferral for Mandatory Redeemable Financial Instruments of Certain Nonpublic Entities and Certain Mandatory Redeemable Noncontrolling Interests with a Scope Exception. </t>
  </si>
  <si>
    <t>DESCRIPTION OF BUSINESS AND ORGANIZATION (Tables)</t>
  </si>
  <si>
    <t>Acquisitions and Development of De Novo Offices</t>
  </si>
  <si>
    <t>The Company has grown primarily through acquisitions and Offices developed internally (“ de novo Acquisitions De Novo Developments Office Consolidations/ Closings 2008 and Prior 42 27 (8 ) 2009 3 - - 2010 - 2 (2 ) 2011 - - - 2012 - 2 (1 ) 2013 - 2 (1 ) 2014 - 2 (1 ) 2015 - 1 - 2016 - 1 - 2017 - - (1 ) Total 45 37 (14 )</t>
  </si>
  <si>
    <t>SIGNIFICANT ACCOUNTING POLICIES (Tables)</t>
  </si>
  <si>
    <t>Earnings Per Share Calculation</t>
  </si>
  <si>
    <t>Diluted EPS reflects the potential dilution that could occur if securities or other contracts to issue Common Stock were exercised or converted into Common Stock or resulted in the issuance of Common Stock that then shared in the earnings of the Company. 2015 2016 2017 Net Loss Weighted Average Shares Per Share Amount Net Loss Weighted Average Shares Per Share Amount Net Loss Weighted Average Shares Per Share Amount Basic EPS $ (704,670 ) 1,860,246 $ (0.38 ) $ (1,385,902 ) 1,860,316 $ (0.74 ) $ (2,649,231 ) 1,868,138 $ (1.42 ) Effect of Dilutive Stock Options - - - - - - Diluted EPS $ (704,670 ) 1,860,246 $ (0.38 ) $ (1,385,902 ) 1,860,316 $ (0.74 ) $ (2,649,231 ) 1,868,138 $ (1.42 )</t>
  </si>
  <si>
    <t>PROPERTY AND EQUIPMENT (Tables)</t>
  </si>
  <si>
    <t xml:space="preserve">Property and equipment consist of the following: December 31, 2016 2017 Dental equipment $ 10,635,883 $ 10,557,558 Furniture and fixtures 1,730,191 1,725,490 Leasehold improvements 14,331,451 14,150,612 Computer equipment, software and related items 8,251,200 8,186,898 Instruments 1,960,071 1,983,069 36,908,796 36,603,627 Less - accumulated depreciation (29,629,360 ) (31,587,486 ) Property and equipment, net $ 7,279,436 $ 5,016,141 </t>
  </si>
  <si>
    <t>INTANGIBLE ASSETS (Tables)</t>
  </si>
  <si>
    <t xml:space="preserve">Intangible assets consist of Management Agreements: Amortization December 31, Period 2016 2017 Management Agreements 25 years $ 21,800,123 $ 21,800,123 Less - accumulated amortization (15,079,039 ) (15,924,070 ) Intangible assets, net $ 6,721,084 $ 5,876,053 </t>
  </si>
  <si>
    <t>Expected Amortization Expense</t>
  </si>
  <si>
    <t xml:space="preserve">The estimated aggregate amortization expense on the Management Agreements for each of the five succeeding fiscal years is as follows: 2018 $ 844,564 2019 836,055 2020 808,550 2021 699,186 2022 557,036 Thereafter 2,130,662 $ 5,876,053 </t>
  </si>
  <si>
    <t>DEBT (Tables)</t>
  </si>
  <si>
    <t>Debt</t>
  </si>
  <si>
    <t xml:space="preserve">Debt consists of the following: December 31, 2016 2017 Revolving credit agreement with a bank not to exceed $2.0 million, at a LIBOR rate plus 5.11%, collateralized by substantially all of the assets of the Company, due in March 2023. 945,682 - $10.0 million reducing revolving loan with a bank, at a LIBOR rate plus 3.75% with mandatory quarterly payments of approximately $500,000, collateralized by substantially all of the assets of the Company, due in March 2021. 9,000,000 - $6.5 million reducing revolving loan with a bank, at a LIBOR rate plus 5.11% with mandatory quarterly payments of approximately $125,000 in 2018 (plus additional payments to reduce the balance to $5,750,000 by December 31, 2018) collateralized by substantially all of the assets of the Company (due March 2023). - 6,500,000 $4.99 million convertible senior subordinated notes, net of discount - 4,820,000 Prepaid Loan Fees (94,676 ) (440,053 ) 9,851,006 10,879,947 Less - current maturities (2,500,000 ) (750,000 ) Long-term debt, net of current maturities $ 7,351,006 $ 10,129,947 </t>
  </si>
  <si>
    <t>Schedule of Basis Spread on Variable Rates for Term Loan</t>
  </si>
  <si>
    <t>Under the Fifth Amendment, the Term Loan bears interest as follows: Funded Debt / EBITDA (each as defined in the Fifth Amendment) LIBOR SPREAD Greater than 3.0 LIBOR + 3.75% Less than or equal to 3.0 but greater than 2.5 LIBOR + 3.25% Less than or equal to 2.5 but greater than 2.0 LIBOR + 2.90% Less than or equal to 2.0 LIBOR + 2.50%</t>
  </si>
  <si>
    <t>Maturities of Long-Term Debt</t>
  </si>
  <si>
    <t xml:space="preserve">The scheduled maturities of debt are as follows: Year Amount 2018 $ 750,000 2019 1,000,000 2020 1,150,000 2021 1,500,000 2022 1,350,000 2023 5,740,000 $ 11,490,000 Less debt issuance costs and debt discount (610,053 ) Total maturities, net $ 10,879,947 </t>
  </si>
  <si>
    <t>SHAREHOLDERS' EQUITY (Tables)</t>
  </si>
  <si>
    <t>Estimated Fair Value Option Granted</t>
  </si>
  <si>
    <t>The Company uses the Black-Scholes pricing model to estimate the fair value of each option granted with the following weighted average assumptions: For years ended December 31, Valuation Assumptions 2015 2016 2017 Expected life (1) 3.3 3.3 4.4 Risk-free interest rate (2) 1.00 % 1.21 % 1.81 % Expected volatility (3) 35 % 39 % 53 % Expected dividend yield 6.93 % 7.81 % 0.00 % Expected forfeiture (4) 27.00 % 27.00 % 16.98 % (1) The expected life, in years, of stock options is estimated based on historical experience. (2) The risk-free interest rate is based on U.S. Treasury bills whose term is consistent with the expected life of the stock options. (3) The expected volatility is estimated based on historical and current stock price data for the Company. (4) Forfeitures are estimated based on historical experience.</t>
  </si>
  <si>
    <t>Summary of Option Activity</t>
  </si>
  <si>
    <t xml:space="preserve">A summary of stock option activity as of December 31, 2015, 2016 and 2017, and changes during the years then ended is presented below: Number of Options/ Warrants Weighted- Average Exercise Price Range of Exercise Prices Weighted- Average Remaining Contractual Term (years) Aggregate Intrinsic Value (thousands) Balance at December 31, 2014 586,833 $ 17.36 $ 11.50 - $21.00 4.2 $ 197 Granted 11,000 $ 12.69 $ 12.64 - $12.74 Exercised (6,667 ) $ 11.50 $ 11.50 - $11.50 Canceled (135,500 ) $ 18.83 $ 12.55 - $21.00 Balance at December 31, 2015 455,666 $ 16.82 $ 12.55 - $19.75 4.2 $ - Granted 95,000 $ 10.11 $ 10.04 - $11.11 Canceled (85,000 ) $ 14.18 $ 10.04 - $19.75 Balance at December 31, 2016 465,666 $ 15.94 $ 10.04 - $19.75 3.6 $ 654 Granted 117,500 $ 11.18 $ 4.30 - $14.45 Canceled (22,500 ) $ 14.72 $ 4.30 - $17.13 Balance at December 31, 2017 560,666 $ 14.99 $ 4.30 - $19.75 3.4 $ 55 Exercisable at December 31, 2015 307,672 $ 17.79 $ 12.55 - $19.75 3.4 $ - Exercisable at December 31, 2016 338,415 $ 17.34 $ 12.55 - $19.75 2.9 $ 157 Exercisable at December 31, 2017 391,750 $ 16.69 $ 4.30 - $19.75 2.4 $ - </t>
  </si>
  <si>
    <t>Stock Option Plans, by Exercise Price Range</t>
  </si>
  <si>
    <t xml:space="preserve">The following table summarizes information about the options outstanding at December 31, 2017: Options Outstanding Options Exercisable Range of Exercise Prices Number of Options Outstanding at December 31, 2017 Weighted Average Remaining Contractual Life Weighted Average Exercise Price Number of Options Exercisable at December 31, 2017 Weighted Average Exercise Price $ 4.30 — 12.40 126,500 5.7 $ 9.64 16,250 $ 10.04 12.41 — 13.98 106,500 5.2 13.01 56,000 12.58 13.99 — 17.15 111,000 3.7 15.74 106,000 15.80 17.16 — 18.67 138,000 1.6 18.11 134,834 18.12 18.68— 19.75 78,666 0.4 19.73 78,666 19.73 $ 10.93 — 21.85 560,666 3.4 $ 14.99 391,750 $ 16.69 </t>
  </si>
  <si>
    <t>Summary of Non-vested Restricted Stock and Related Activity</t>
  </si>
  <si>
    <t xml:space="preserve">The following table summarizes non-vested restricted stock and the related activity as of and for the years ended December 31, 2015, 2016 and 2017: Shares Weighted- Average Grant-Date Fair-Value Balance at December 31, 2014 - $ - Balance at December 31, 2015 - $ - Balance at December 31, 2016 - $ - Granted 10,000 $ 13.50 Vested (2,000 ) Balance at December 31, 2017 8,000 $ 13.50 </t>
  </si>
  <si>
    <t>COMMITMENTS AND CONTINGENCIES (Tables)</t>
  </si>
  <si>
    <t>Future Minimum Rental Payments for Operating Leases</t>
  </si>
  <si>
    <t xml:space="preserve">Future minimum lease commitments for operating leases with remaining non-cancellable terms of one or more years are as follows : Years ending December 31, 2018 $ 4,170,563 2019 3,663,884 2020 2,618,773 2021 1,858,054 2022 775,082 Thereafter 1,739,877 $ 14,826,233 </t>
  </si>
  <si>
    <t>INCOME TAXES (Tables)</t>
  </si>
  <si>
    <t>Components of Income Tax Expense (Benefit)</t>
  </si>
  <si>
    <t>Income tax benefit for the years ended December 31, 2015, 2016 and 2017 consisted of the following: 2015 2016 2017 Current: Federal $ 33,519 $ 38,504 $ (46,992 ) State 14,933 - - 48,452 38,504 (46,992 ) Deferred: Federal (339,511 ) (734,951 ) (1,027,236 ) State (29,973 ) (57,526 ) (45,698 ) (369,484 ) (792,477 ) (1,072,934 ) Total income tax benefit $ (321,032 ) $ (753,973 ) $ (1,119,926 )</t>
  </si>
  <si>
    <t>Effective Income Tax Rate Reconciliation</t>
  </si>
  <si>
    <t>The Company's effective tax rate differs from the statutory rate due to the impact of the following (expressed as a percentage of income before income taxes): 2015 2016 2017 Statutory federal income tax expense 34.0 % 34.0 % 34.0 % State income tax expense 3.0 3.0 3.0 Effect of permanent differences - Travel and entertainment expenses (0.5 ) (0.5 ) (0.1 ) Share based compensation (3.4 ) (1.8 ) (1.4 ) Forfeited/expired stock options - - (6.9 ) Other (1.8 ) 0.5 1.1 31.3 % 35.2 % 29.7 %</t>
  </si>
  <si>
    <t>Deferred Tax Assets and Liabilities</t>
  </si>
  <si>
    <t>Temporary differences comprise the deferred tax assets and liabilities in the consolidated balance sheets as follows: December 31, 2016 2017 Deferred tax assets current: Section 179 carryforward $ 44,209 $ 7,008 Accruals not currently deductible 130,293 79,642 Allowance for doubtful accounts 151,700 125,000 NOL carryforward - 347,113 326,202 558,763 Deferred tax assets long-term: Stock option compensation 557,367 232,282 557,367 232,282 Deferred tax liabilities long-term: Contingent liabilities impairment (195,730 ) (132,354 ) Intangible asset amortization for tax over books (1,862,255 ) (760,173 ) (2,057,985 ) (892,527 ) Net long-term deferred tax liability (1,500,618 ) (660,245 ) Net deferred tax (liability) $ (1,174,416 ) $ (101,482 )</t>
  </si>
  <si>
    <t>DISCLOSURES ABOUT FAIR VALUE OF FINANCIAL INSTRUMENTS (Tables)</t>
  </si>
  <si>
    <t>Fair Value, Assets and Liabilities Measured on Recurring Basis</t>
  </si>
  <si>
    <t xml:space="preserve">The following table represents the Company’s financial assets and liabilities that were accounted for at fair value on a recurring basis as of December 31, 2017 by level within the fair value hierarchy: As of December 31, 2016 As of December 31, 2017 Level 1 Level 2 Level 3 Level 1 Level 2 Level 3 Contingent Liabilities $ - $ - $ 321,000 $ - $ - $ 321,000 Embedded Derivatives derived from the Notes $ - $ - $ - $ - $ - $ 170,000 As of December 31, 2016 As of December 31, 2017 Level 1 Level 2 Level 3 Level 1 Level 2 Level 3 Fair values at January 1 $ - $ - $ 321,000 $ - $ - $ 321,000 Additions - $ 170,000 Deletions - - Revisions - - Fair values at December 31 $ 321,000 $ 491,000 </t>
  </si>
  <si>
    <t>QUARTERLY RESULTS OF OPERATIONS (UNAUDITED) (Tables)</t>
  </si>
  <si>
    <t>Quarterly Financial Information</t>
  </si>
  <si>
    <t>The following summarizes certain quarterly results of operations: Revenue Contribution From Dental Offices Net Income (Loss) Net Income (Loss) Per Share of Common Stock - Diluted 2015 quarter ended: March 31, 2015 $ 16,587,524 $ 1,083,650 $ (45,876 ) $ (0.02 ) June 30, 2015 16,354,629 966,695 (57,493 ) (0.03 ) September 30, 2015 15,852,756 494,811 (226,636 ) (0.12 ) December 31, 2015 15,048,928 353,339 (374,665 ) (0.21 ) $ 63,843,837 $ 2,898,495 $ (704,670 ) $ (0.38 ) 2016 quarter ended: March 31, 2016 $ 16,431,233 $ 814,419 $ (100,410 ) $ (0.05 ) June 30, 2016 15,885,140 724,737 (230,429 ) (0.12 ) September 30, 2016 15,154,288 163,192 (516,516 ) (0.28 ) December 31, 2016 14,291,633 139,187 (538,547 ) (0.29 ) $ 61,762,294 $ 1,841,535 $ (1,385,902 ) $ (0.74 ) 2017 quarter ended: March 31, 2017 $ 15,660,680 $ 736,243 $ (225,059 ) $ (0.12 ) June 30, 2017 14,779,218 (97,978 ) (901,274 ) (0.48 ) September 30, 2017 15,543,987 195,505 (557,565 ) (0.30 ) December 31, 2017 14,728,519 27,572 (965,333 ) (0.52 ) $ 60,712,404 $ 861,342 $ (2,649,231 ) $ (1.42 )</t>
  </si>
  <si>
    <t>DESCRIPTION OF BUSINESS AND ORGANIZATION (Details) - Office</t>
  </si>
  <si>
    <t>164 Months Ended</t>
  </si>
  <si>
    <t>272 Months Ended</t>
  </si>
  <si>
    <t>Dec. 31, 2014</t>
  </si>
  <si>
    <t>Dec. 31, 2013</t>
  </si>
  <si>
    <t>Dec. 31, 2012</t>
  </si>
  <si>
    <t>Dec. 31, 2011</t>
  </si>
  <si>
    <t>Dec. 31, 2010</t>
  </si>
  <si>
    <t>Dec. 31, 2009</t>
  </si>
  <si>
    <t>Dec. 31, 2008</t>
  </si>
  <si>
    <t>Number of offices</t>
  </si>
  <si>
    <t>Number of acquisitions</t>
  </si>
  <si>
    <t>Number of de novo Developments</t>
  </si>
  <si>
    <t>Office Consolidations/Closings</t>
  </si>
  <si>
    <t>LIQUIDITY AND FINANCIAL RESOURCES UPDATE (Details) $ in Thousands</t>
  </si>
  <si>
    <t>Dec. 28, 2017USD ($)</t>
  </si>
  <si>
    <t>Jul. 21, 2017Amendment</t>
  </si>
  <si>
    <t>Oct. 02, 2017USD ($)</t>
  </si>
  <si>
    <t>Sep. 30, 2017USD ($)</t>
  </si>
  <si>
    <t>Jun. 30, 2017USD ($)</t>
  </si>
  <si>
    <t>Long-term Debt [Line Items]</t>
  </si>
  <si>
    <t>Proceeds from private placement</t>
  </si>
  <si>
    <t>Number of amendments made | Amendment</t>
  </si>
  <si>
    <t>Minimum EBITDA amount</t>
  </si>
  <si>
    <t>Revolving Credit Facility [Member]</t>
  </si>
  <si>
    <t>Amount outstanding</t>
  </si>
  <si>
    <t>Maximum borrowing capacity</t>
  </si>
  <si>
    <t>Repayments of debt</t>
  </si>
  <si>
    <t>Extended maturity date</t>
  </si>
  <si>
    <t>Mar. 31,
		2023</t>
  </si>
  <si>
    <t>Term Loan [Member]</t>
  </si>
  <si>
    <t>SIGNIFICANT ACCOUNTING POLICIES (Details)</t>
  </si>
  <si>
    <t>3 Months Ended</t>
  </si>
  <si>
    <t>Dec. 31, 2017USD ($)$ / shares</t>
  </si>
  <si>
    <t>Sep. 30, 2017$ / shares</t>
  </si>
  <si>
    <t>Jun. 30, 2017$ / shares</t>
  </si>
  <si>
    <t>Mar. 31, 2017$ / shares</t>
  </si>
  <si>
    <t>Dec. 31, 2016USD ($)$ / shares</t>
  </si>
  <si>
    <t>Sep. 30, 2016$ / shares</t>
  </si>
  <si>
    <t>Jun. 30, 2016$ / shares</t>
  </si>
  <si>
    <t>Mar. 31, 2016$ / shares</t>
  </si>
  <si>
    <t>Dec. 31, 2015USD ($)$ / shares</t>
  </si>
  <si>
    <t>Sep. 30, 2015$ / shares</t>
  </si>
  <si>
    <t>Jun. 30, 2015$ / shares</t>
  </si>
  <si>
    <t>Mar. 31, 2015$ / shares</t>
  </si>
  <si>
    <t>Dec. 31, 2017USD ($)Segment$ / sharesshares</t>
  </si>
  <si>
    <t>Dec. 31, 2016USD ($)$ / sharesshares</t>
  </si>
  <si>
    <t>Dec. 31, 2015USD ($)$ / sharesshares</t>
  </si>
  <si>
    <t>Basis of Presentation/Basis of Consolidation [Abstract]</t>
  </si>
  <si>
    <t>General maximum amount of investment risk</t>
  </si>
  <si>
    <t>Receivables [Abstract]</t>
  </si>
  <si>
    <t>Revenue percentage from capitated managed dental care contracts</t>
  </si>
  <si>
    <t>6.70%</t>
  </si>
  <si>
    <t>7.40%</t>
  </si>
  <si>
    <t>Accounts Receivable [Abstract]</t>
  </si>
  <si>
    <t>Number of days before accounts are delinquent</t>
  </si>
  <si>
    <t>120 days</t>
  </si>
  <si>
    <t>APR interest rate charged on balances over 60 days old</t>
  </si>
  <si>
    <t>18.00%</t>
  </si>
  <si>
    <t>Number of days before interest is charged</t>
  </si>
  <si>
    <t>90 days</t>
  </si>
  <si>
    <t>Number of days before accounts over minimum are written off</t>
  </si>
  <si>
    <t>Minimum amount for account over 120 days to be written off</t>
  </si>
  <si>
    <t>Note Receivable [Abstract]</t>
  </si>
  <si>
    <t>Outstanding principal amount of note receivables</t>
  </si>
  <si>
    <t>Maturity date</t>
  </si>
  <si>
    <t>Oct. 31,
		2018</t>
  </si>
  <si>
    <t>Interest rate on notes receivable</t>
  </si>
  <si>
    <t>6.00%</t>
  </si>
  <si>
    <t>Useful life of property and equipment</t>
  </si>
  <si>
    <t>5 years</t>
  </si>
  <si>
    <t>Depreciation expense</t>
  </si>
  <si>
    <t>Life of the management agreement</t>
  </si>
  <si>
    <t>40 years</t>
  </si>
  <si>
    <t>Amortization period for contract</t>
  </si>
  <si>
    <t>25 years</t>
  </si>
  <si>
    <t>Amortization expense</t>
  </si>
  <si>
    <t>Impairment of Long-Lived and Intangible Assets [Abstract]</t>
  </si>
  <si>
    <t>Impairment of long-lived and intangible assets</t>
  </si>
  <si>
    <t>Contingent Liabilities [Abstract]</t>
  </si>
  <si>
    <t>Number of years until the contingent liability becomes payable</t>
  </si>
  <si>
    <t>4 years</t>
  </si>
  <si>
    <t>Number of trailing months of operating cash flow used to determine contingent liability</t>
  </si>
  <si>
    <t>12 months</t>
  </si>
  <si>
    <t>Term of contingent liability</t>
  </si>
  <si>
    <t>10 years</t>
  </si>
  <si>
    <t>LOSS PER SHARE [Abstract]</t>
  </si>
  <si>
    <t>Effect of dilutive stock options</t>
  </si>
  <si>
    <t>Net loss, basic EPS</t>
  </si>
  <si>
    <t>Net loss, diluted EPS</t>
  </si>
  <si>
    <t>Weighted average number of shares, basic EPS (in shares) | shares</t>
  </si>
  <si>
    <t>Effect of dilutive stock options, shares (in shares) | shares</t>
  </si>
  <si>
    <t>Weighted average number of shares outstanding, diluted EPS (in shares) | shares</t>
  </si>
  <si>
    <t>Per share amount, basic EPS (in dollars per share) | $ / shares</t>
  </si>
  <si>
    <t>Per share amount - Diluted EPS (in dollars per share) | $ / shares</t>
  </si>
  <si>
    <t>Antidilutive securities excluded from computation of earnings per share (in shares) | shares</t>
  </si>
  <si>
    <t>Segment Reporting [Abstract]</t>
  </si>
  <si>
    <t>Number of operating segments | Segment</t>
  </si>
  <si>
    <t>Stock Options [Member]</t>
  </si>
  <si>
    <t>Share-based Compensation Arrangement by Share-based Payment Award [Line Items]</t>
  </si>
  <si>
    <t>ACQUISITIONS (Details) - USD ($)</t>
  </si>
  <si>
    <t>1 Months Ended</t>
  </si>
  <si>
    <t>Oct. 30, 2009</t>
  </si>
  <si>
    <t>Business Acquisition [Line Items]</t>
  </si>
  <si>
    <t>Term of contract management agreement</t>
  </si>
  <si>
    <t>Fair value adjustment of contingent liability</t>
  </si>
  <si>
    <t>Arizona Partnership [Member]</t>
  </si>
  <si>
    <t>Cash paid for acquisition</t>
  </si>
  <si>
    <t>Fair value of contingent liability</t>
  </si>
  <si>
    <t>Nonoperating income</t>
  </si>
  <si>
    <t>PROPERTY AND EQUIPMENT (Details) - USD ($)</t>
  </si>
  <si>
    <t>Property and Equipment [Line Items]</t>
  </si>
  <si>
    <t>Property and equipment</t>
  </si>
  <si>
    <t>Less - accumulated depreciation</t>
  </si>
  <si>
    <t>Property and equipment, net</t>
  </si>
  <si>
    <t>Dental Equipment [Member]</t>
  </si>
  <si>
    <t>Furniture and Fixtures [Member]</t>
  </si>
  <si>
    <t>Leasehold Improvements [Member]</t>
  </si>
  <si>
    <t>Computer Equipment, Software and Related Items [Member]</t>
  </si>
  <si>
    <t>Instruments [Member]</t>
  </si>
  <si>
    <t>INTANGIBLE ASSETS (Details) - USD ($)</t>
  </si>
  <si>
    <t>Finite-Lived Intangible Assets, Net [Abstract]</t>
  </si>
  <si>
    <t>Management agreements</t>
  </si>
  <si>
    <t>Less - accumulated amortization</t>
  </si>
  <si>
    <t>Finite-Lived Intangible Assets, Net, Amortization Expense, Fiscal Year Maturity [Abstract]</t>
  </si>
  <si>
    <t>Thereafter</t>
  </si>
  <si>
    <t>DEBT (Details) - USD ($)</t>
  </si>
  <si>
    <t>Dec. 28, 2017</t>
  </si>
  <si>
    <t>Mar. 30, 2016</t>
  </si>
  <si>
    <t>Dec. 31, 2022</t>
  </si>
  <si>
    <t>Dec. 31, 2021</t>
  </si>
  <si>
    <t>Dec. 31, 2020</t>
  </si>
  <si>
    <t>Dec. 31, 2019</t>
  </si>
  <si>
    <t>Dec. 31, 2018</t>
  </si>
  <si>
    <t>Dec. 27, 2017</t>
  </si>
  <si>
    <t>Debt Instrument [Line Items]</t>
  </si>
  <si>
    <t>Long-term debt</t>
  </si>
  <si>
    <t>Prepaid Loan Fees</t>
  </si>
  <si>
    <t>Less - current maturities</t>
  </si>
  <si>
    <t>Long-term debt, net of current maturities</t>
  </si>
  <si>
    <t>Repayment of debt</t>
  </si>
  <si>
    <t>Principal balance of term loan</t>
  </si>
  <si>
    <t>Maximum [Member]</t>
  </si>
  <si>
    <t>Cash flow leverage ratio</t>
  </si>
  <si>
    <t>Revolving Credit Agreement, Variable Rate 5.11% Due in March 2023 [Member]</t>
  </si>
  <si>
    <t>Reducing Revolving Loan, Variable Rate 3.75% Due in March 2021 [Member]</t>
  </si>
  <si>
    <t>Mar. 31,
		2021</t>
  </si>
  <si>
    <t>Quarterly payment of loan payable</t>
  </si>
  <si>
    <t>Reducing Revolving Loan, Variable Rate 5.11% Due in March 2023 [Member]</t>
  </si>
  <si>
    <t>Convertible Senior Subordinated Secured Notes [Member]</t>
  </si>
  <si>
    <t>Sep. 30,
		2023</t>
  </si>
  <si>
    <t>Percentage of common stock outstanding converted</t>
  </si>
  <si>
    <t>34.80%</t>
  </si>
  <si>
    <t>Percentage of owning interest in surviving entity</t>
  </si>
  <si>
    <t>50.00%</t>
  </si>
  <si>
    <t>Line of credit interest rate</t>
  </si>
  <si>
    <t>5.00%</t>
  </si>
  <si>
    <t>Interest rate if share trading price is less than $15 per share</t>
  </si>
  <si>
    <t>Number of consecutive trading days</t>
  </si>
  <si>
    <t>30 days</t>
  </si>
  <si>
    <t>Interest rate if share trading price is greater than $15 per share and less than $20 per share</t>
  </si>
  <si>
    <t>2.50%</t>
  </si>
  <si>
    <t>Interest rate if share trading price is greater than $20 per share</t>
  </si>
  <si>
    <t>0.00%</t>
  </si>
  <si>
    <t>Convertible Senior Subordinated Secured Notes [Member] | Maximum [Member]</t>
  </si>
  <si>
    <t>Share trading price if interest rate is 5% (in dollars per share)</t>
  </si>
  <si>
    <t>Share trading price if interest rate is 2.5% (in dollars per share)</t>
  </si>
  <si>
    <t>Convertible Senior Subordinated Secured Notes [Member] | Series A Preferred Stock [Member]</t>
  </si>
  <si>
    <t>Number convertible shares (in shares)</t>
  </si>
  <si>
    <t>Conversion price per share (in dollars per share)</t>
  </si>
  <si>
    <t>Proceeds from notes</t>
  </si>
  <si>
    <t>Convertible Senior Subordinated Secured Notes [Member] | Series B Preferred Stock [Member]</t>
  </si>
  <si>
    <t>Term Loan [Member] | Forecast [Member]</t>
  </si>
  <si>
    <t>Term Loan [Member] | Debt Instrument, Redemption, Period One [Member]</t>
  </si>
  <si>
    <t>Debt instrument, periodic payment</t>
  </si>
  <si>
    <t>Term Loan [Member] | Debt Instrument, Redemption, Period Two [Member]</t>
  </si>
  <si>
    <t>Term Loan [Member] | Debt Instrument, Redemption, Period Two [Member] | Maximum [Member]</t>
  </si>
  <si>
    <t>Period after filing in which amount is due</t>
  </si>
  <si>
    <t>Term Loan [Member] | Debt Instrument, Redemption, Period Two [Member] | Minimum [Member]</t>
  </si>
  <si>
    <t>EBITDA measured</t>
  </si>
  <si>
    <t>Term Loan [Member] | Debt Instrument, Redemption, Period Three [Member]</t>
  </si>
  <si>
    <t>Term Loan [Member] | Debt Instrument, Redemption, Period Four [Member]</t>
  </si>
  <si>
    <t>Term Loan [Member] | Debt Instrument, Redemption, Period Five [Member]</t>
  </si>
  <si>
    <t>Term Loan [Member] | Debt Instrument, Redemption, Period Five [Member] | Maximum [Member]</t>
  </si>
  <si>
    <t>Term Loan [Member] | Debt Instrument, Redemption, Period Five [Member] | Minimum [Member]</t>
  </si>
  <si>
    <t>Term Loan [Member] | Debt Instrument Redemption Period Six [Member]</t>
  </si>
  <si>
    <t>Term Loan [Member] | Debt Instrument Redemption Period Seven [Member]</t>
  </si>
  <si>
    <t>Term Loan [Member] | Debt Instrument Redemption Period Eight [Member]</t>
  </si>
  <si>
    <t>Fifth Amendment [Member]</t>
  </si>
  <si>
    <t>Line of Credit [Member]</t>
  </si>
  <si>
    <t>Line of Credit [Member] | Fifth Amendment [Member]</t>
  </si>
  <si>
    <t>LIBOR Borrowing Rate [Member] | Revolving Credit Agreement, Variable Rate 5.11% Due in March 2023 [Member]</t>
  </si>
  <si>
    <t>Basis spread on variable interest rate</t>
  </si>
  <si>
    <t>5.11%</t>
  </si>
  <si>
    <t>LIBOR Borrowing Rate [Member] | Reducing Revolving Loan, Variable Rate 3.75% Due in March 2021 [Member]</t>
  </si>
  <si>
    <t>3.75%</t>
  </si>
  <si>
    <t>LIBOR Borrowing Rate [Member] | Reducing Revolving Loan, Variable Rate 5.11% Due in March 2023 [Member]</t>
  </si>
  <si>
    <t>LIBOR Borrowing Rate [Member] | Greater Than 3.0 [Member]</t>
  </si>
  <si>
    <t>LIBOR Borrowing Rate [Member] | Less Than or Equal to 3.0 But Greater Than 2.5 [Member]</t>
  </si>
  <si>
    <t>3.25%</t>
  </si>
  <si>
    <t>LIBOR Borrowing Rate [Member] | Less Than or Equal to 2.5 But Greater Than 2.0 [Member]</t>
  </si>
  <si>
    <t>2.90%</t>
  </si>
  <si>
    <t>LIBOR Borrowing Rate [Member] | Less Than or Equal to 2.0 [Member]</t>
  </si>
  <si>
    <t>DEBT, Scheduled Maturities (Details) - USD ($)</t>
  </si>
  <si>
    <t>Long-term Debt, Fiscal Year Maturity [Abstract]</t>
  </si>
  <si>
    <t>Long-term debt, gross</t>
  </si>
  <si>
    <t>Less debt issuance costs and debt discount</t>
  </si>
  <si>
    <t>REDEEMABLE PREFERRED STOCK (Details)</t>
  </si>
  <si>
    <t>Dec. 31, 2017Vote$ / sharesshares</t>
  </si>
  <si>
    <t>Dec. 31, 2016$ / shares</t>
  </si>
  <si>
    <t>Class of Stock [Line Items]</t>
  </si>
  <si>
    <t>Preferred stock par value (in dollars per share) | $ / shares</t>
  </si>
  <si>
    <t>Designated preferred shares (in shares) | shares</t>
  </si>
  <si>
    <t>Preferred stock shares issued (in shares) | shares</t>
  </si>
  <si>
    <t>Quarterly dividend rate</t>
  </si>
  <si>
    <t>Number of votes for each share of preferred stock | Vote</t>
  </si>
  <si>
    <t>Conversion price per share (in dollars per share) | $ / shares</t>
  </si>
  <si>
    <t>SHAREHOLDERS' EQUITY (Details)</t>
  </si>
  <si>
    <t>Jun. 02, 2017shares</t>
  </si>
  <si>
    <t>Dec. 31, 2017USD ($)Administrator$ / sharesshares</t>
  </si>
  <si>
    <t>Dec. 31, 2014USD ($)$ / sharesshares</t>
  </si>
  <si>
    <t>Fair value assumptions [Abstract]</t>
  </si>
  <si>
    <t>Expected life</t>
  </si>
  <si>
    <t>4 years 4 months 24 days</t>
  </si>
  <si>
    <t>3 years 3 months 18 days</t>
  </si>
  <si>
    <t>Risk-free interest rate</t>
  </si>
  <si>
    <t>1.81%</t>
  </si>
  <si>
    <t>1.21%</t>
  </si>
  <si>
    <t>1.00%</t>
  </si>
  <si>
    <t>Expected volatility</t>
  </si>
  <si>
    <t>[3]</t>
  </si>
  <si>
    <t>53.00%</t>
  </si>
  <si>
    <t>39.00%</t>
  </si>
  <si>
    <t>35.00%</t>
  </si>
  <si>
    <t>Expected dividend yield</t>
  </si>
  <si>
    <t>7.81%</t>
  </si>
  <si>
    <t>6.93%</t>
  </si>
  <si>
    <t>Expected forfeiture</t>
  </si>
  <si>
    <t>[4]</t>
  </si>
  <si>
    <t>16.98%</t>
  </si>
  <si>
    <t>27.00%</t>
  </si>
  <si>
    <t>Options outstanding [Roll Forward]</t>
  </si>
  <si>
    <t>Exercised (in shares) | shares</t>
  </si>
  <si>
    <t>Options, additional disclosures [Abstract]</t>
  </si>
  <si>
    <t>Net cash proceeds from the exercise of stock options | $</t>
  </si>
  <si>
    <t>Income tax effect | $</t>
  </si>
  <si>
    <t>Stock Option [Member]</t>
  </si>
  <si>
    <t>Outstanding, beginning (in shares) | shares</t>
  </si>
  <si>
    <t>Granted (in shares) | shares</t>
  </si>
  <si>
    <t>Cancelled (in shares) | shares</t>
  </si>
  <si>
    <t>Outstanding, ending (in shares) | shares</t>
  </si>
  <si>
    <t>Exercisable (in shares) | shares</t>
  </si>
  <si>
    <t>Options weighted average exercise price [Roll Forward]</t>
  </si>
  <si>
    <t>Outstanding, beginning (in dollars per share)</t>
  </si>
  <si>
    <t>Granted (in dollars per share)</t>
  </si>
  <si>
    <t>Exercised (in dollars per share)</t>
  </si>
  <si>
    <t>Cancelled (in dollars per share)</t>
  </si>
  <si>
    <t>Outstanding, ending (in dollars per share)</t>
  </si>
  <si>
    <t>Exercisable (in dollars per share)</t>
  </si>
  <si>
    <t>Outstanding, weighted average remaining contractual term</t>
  </si>
  <si>
    <t>3 years 4 months 24 days</t>
  </si>
  <si>
    <t>3 years 7 months 6 days</t>
  </si>
  <si>
    <t>4 years 2 months 12 days</t>
  </si>
  <si>
    <t>Outstanding, aggregate intrinsic value | $</t>
  </si>
  <si>
    <t>Exercisable, weighted average remaining contractual term</t>
  </si>
  <si>
    <t>2 years 4 months 24 days</t>
  </si>
  <si>
    <t>2 years 10 months 24 days</t>
  </si>
  <si>
    <t>Exercisable, aggregate intrinsic value | $</t>
  </si>
  <si>
    <t>Stock Option [Member] | Minimum [Member]</t>
  </si>
  <si>
    <t>Range of Exercise Prices [Abstract]</t>
  </si>
  <si>
    <t>Outstanding, beginning of period (in dollars per share)</t>
  </si>
  <si>
    <t>Outstanding, end of period (in dollars per share)</t>
  </si>
  <si>
    <t>Stock Option [Member] | Maximum [Member]</t>
  </si>
  <si>
    <t>Restricted Stock [Member]</t>
  </si>
  <si>
    <t>Vested options (in shares) | shares</t>
  </si>
  <si>
    <t>Weighted average period for recognition</t>
  </si>
  <si>
    <t>1 year 6 months</t>
  </si>
  <si>
    <t>2005 Plan [Member]</t>
  </si>
  <si>
    <t>Unvested options (in shares) | shares</t>
  </si>
  <si>
    <t>Weighted average grant date fair value of options (in dollars per share)</t>
  </si>
  <si>
    <t>Intrinsic value | $</t>
  </si>
  <si>
    <t>Total unrecognized compensation expense | $</t>
  </si>
  <si>
    <t>2 years 9 months 4 days</t>
  </si>
  <si>
    <t>2015 Plan [Member]</t>
  </si>
  <si>
    <t>Maximum number of shares of common stock that can be delivered under the plan (in shares) | shares</t>
  </si>
  <si>
    <t>Minimum number of plan administrators | Administrator</t>
  </si>
  <si>
    <t>Shares available for issuance (in shares) | shares</t>
  </si>
  <si>
    <t>2015 Plan [Member] | Restricted Stock [Member]</t>
  </si>
  <si>
    <t>Percentage of vested shares in next 12 months</t>
  </si>
  <si>
    <t>Percentage of vested shares in next 24 months</t>
  </si>
  <si>
    <t>The expected life, in years, of stock options is estimated based on historical experience.</t>
  </si>
  <si>
    <t>The risk-free interest rate is based on U.S. Treasury bills whose term is consistent with the expected life of the stock options.</t>
  </si>
  <si>
    <t>The expected volatility is estimated based on historical and current stock price data for the Company.</t>
  </si>
  <si>
    <t>Forfeitures are estimated based on historical experience.</t>
  </si>
  <si>
    <t>SHAREHOLDERS' EQUITY, EXERCISE PRICE RANGE, TREASURY AND RESTRICTED STOCK (Details)</t>
  </si>
  <si>
    <t>Dec. 31, 2017USD ($)$ / sharesshares</t>
  </si>
  <si>
    <t>Dec. 31, 2016USD ($)Transaction$ / sharesshares</t>
  </si>
  <si>
    <t>Dec. 31, 2015$ / sharesshares</t>
  </si>
  <si>
    <t>Equity, Class of Treasury Stock [Line Items]</t>
  </si>
  <si>
    <t>Number of separate transactions | Transaction</t>
  </si>
  <si>
    <t>Shares repurchased (in shares) | shares</t>
  </si>
  <si>
    <t>Cost of shares retired | $</t>
  </si>
  <si>
    <t>Remaining authorized repurchase amount | $</t>
  </si>
  <si>
    <t>Nonvested restricted stock awards, additional disclosures [Abstract]</t>
  </si>
  <si>
    <t>Share-based compensation expense | $</t>
  </si>
  <si>
    <t>Unrecognized compensation cost | $</t>
  </si>
  <si>
    <t>Unrecognized share-based compensation expense expected to be recognized over period</t>
  </si>
  <si>
    <t>Shares expected to vest in future (in shares) | shares</t>
  </si>
  <si>
    <t>Non-vested restricted stock awards, shares [Roll Forward]</t>
  </si>
  <si>
    <t>Non-vested, beginning of period (in shares) | shares</t>
  </si>
  <si>
    <t>Vested (in shares) | shares</t>
  </si>
  <si>
    <t>Non-vested, end of period (in shares) | shares</t>
  </si>
  <si>
    <t>Nonvested restricted stock awards, weighted average grant date fair value [Roll Forward]</t>
  </si>
  <si>
    <t>Non-vested, beginning of period (in dollars per share)</t>
  </si>
  <si>
    <t>Non-vested, end of period (in dollars per share)</t>
  </si>
  <si>
    <t>Minimum [Member]</t>
  </si>
  <si>
    <t>Average cost per share (in dollars per share)</t>
  </si>
  <si>
    <t>Range 4.30 to 12.40 [Member]</t>
  </si>
  <si>
    <t>Share-based Compensation, Shares Authorized under Stock Option Plans, Exercise Price Range [Line Items]</t>
  </si>
  <si>
    <t>Exercise price range, lower range limit (in dollars per share)</t>
  </si>
  <si>
    <t>Exercise price range, upper range limit (in dollars per share)</t>
  </si>
  <si>
    <t>Options outstanding, number of options outstanding (in shares) | shares</t>
  </si>
  <si>
    <t>Options outstanding, weighted average remaining contractual life</t>
  </si>
  <si>
    <t>5 years 8 months 12 days</t>
  </si>
  <si>
    <t>Options outstanding, weighted average exercise price (in dollars per share)</t>
  </si>
  <si>
    <t>Options exercisable, number of options exercisable (in shares) | shares</t>
  </si>
  <si>
    <t>Options exercisable, weighted average exercise price (in dollars per share)</t>
  </si>
  <si>
    <t>Range 12.41 to 13.98 [Member]</t>
  </si>
  <si>
    <t>5 years 2 months 12 days</t>
  </si>
  <si>
    <t>Range 13.99 to 17.15 [Member]</t>
  </si>
  <si>
    <t>3 years 8 months 12 days</t>
  </si>
  <si>
    <t>Range 17.16 to 18.67 [Member]</t>
  </si>
  <si>
    <t>1 year 7 months 6 days</t>
  </si>
  <si>
    <t>Range 18.68 to 19.75 [Member]</t>
  </si>
  <si>
    <t>4 months 24 days</t>
  </si>
  <si>
    <t>Range 10.93 to 21.85 [Member]</t>
  </si>
  <si>
    <t>COMMITMENTS AND CONTINGENCIES (Details)</t>
  </si>
  <si>
    <t>Dec. 31, 2015USD ($)</t>
  </si>
  <si>
    <t>Dec. 31, 2017USD ($)Office</t>
  </si>
  <si>
    <t>Dec. 31, 2016USD ($)</t>
  </si>
  <si>
    <t>Operating Leases [Abstract]</t>
  </si>
  <si>
    <t>Rent expense</t>
  </si>
  <si>
    <t>Future Minimum Payments Due, Fiscal Year Maturity [Abstract]</t>
  </si>
  <si>
    <t>Number of offices without an option for lease renewal | Office</t>
  </si>
  <si>
    <t>Fair value adjustment of contingent liabilities</t>
  </si>
  <si>
    <t>Fair value of contingent liabilities</t>
  </si>
  <si>
    <t>Term of operating lease</t>
  </si>
  <si>
    <t>1 year</t>
  </si>
  <si>
    <t>15 years</t>
  </si>
  <si>
    <t>Dental Practice Acquisition [Member]</t>
  </si>
  <si>
    <t>INCOME TAXES (Details) - USD ($)</t>
  </si>
  <si>
    <t>Current: [Abstract]</t>
  </si>
  <si>
    <t>Federal</t>
  </si>
  <si>
    <t>State</t>
  </si>
  <si>
    <t>Current income tax expense (benefit), Total</t>
  </si>
  <si>
    <t>Deferred: [Abstract]</t>
  </si>
  <si>
    <t>Deferred income tax expense (benefit), total</t>
  </si>
  <si>
    <t>Total income tax benefit</t>
  </si>
  <si>
    <t>Income Tax Disclosure [Line Items]</t>
  </si>
  <si>
    <t>Provisional benefit for re-measurement of net deferred tax assets</t>
  </si>
  <si>
    <t>Effective Income Tax Rate Reconciliation [Abstract]</t>
  </si>
  <si>
    <t>Statutory federal income tax expense</t>
  </si>
  <si>
    <t>34.00%</t>
  </si>
  <si>
    <t>State income tax expense</t>
  </si>
  <si>
    <t>3.00%</t>
  </si>
  <si>
    <t>Effect of permanent differences [Abstract]</t>
  </si>
  <si>
    <t>Travel and entertainment expenses</t>
  </si>
  <si>
    <t>(0.10%)</t>
  </si>
  <si>
    <t>(0.50%)</t>
  </si>
  <si>
    <t>Share based compensation</t>
  </si>
  <si>
    <t>(1.40%)</t>
  </si>
  <si>
    <t>(1.80%)</t>
  </si>
  <si>
    <t>(3.40%)</t>
  </si>
  <si>
    <t>Forfeited/expired stock options</t>
  </si>
  <si>
    <t>(6.90%)</t>
  </si>
  <si>
    <t>Other</t>
  </si>
  <si>
    <t>1.10%</t>
  </si>
  <si>
    <t>0.50%</t>
  </si>
  <si>
    <t>Effective income tax rate</t>
  </si>
  <si>
    <t>29.70%</t>
  </si>
  <si>
    <t>35.20%</t>
  </si>
  <si>
    <t>31.30%</t>
  </si>
  <si>
    <t>Deferred tax assets current [Abstract]</t>
  </si>
  <si>
    <t>Section 179 carryforward</t>
  </si>
  <si>
    <t>Accruals not currently deductible</t>
  </si>
  <si>
    <t>NOL carryforward</t>
  </si>
  <si>
    <t>Deferred tax assets current</t>
  </si>
  <si>
    <t>Deferred tax assets long-term [Abstract]</t>
  </si>
  <si>
    <t>Stock option compensation</t>
  </si>
  <si>
    <t>Deferred tax assets long-term Total</t>
  </si>
  <si>
    <t>Deferred tax liabilities long-term [Abstract]</t>
  </si>
  <si>
    <t>Contingent liabilities impairment</t>
  </si>
  <si>
    <t>Intangible asset amortization for tax over books</t>
  </si>
  <si>
    <t>Deferred tax liabilities long-term Total</t>
  </si>
  <si>
    <t>Net long-term deferred tax liability</t>
  </si>
  <si>
    <t>Net deferred tax (liability)</t>
  </si>
  <si>
    <t>Reduction (increase) in accrued income taxes</t>
  </si>
  <si>
    <t>Options exercised (in shares)</t>
  </si>
  <si>
    <t>Tax expense against deferred tax assets</t>
  </si>
  <si>
    <t>Operating Loss Carryforwards [Line Items]</t>
  </si>
  <si>
    <t>Unrecognized tax benefits</t>
  </si>
  <si>
    <t>Accrued interest or penalties related to uncertain tax positions</t>
  </si>
  <si>
    <t>Plan [Member]</t>
  </si>
  <si>
    <t>21.00%</t>
  </si>
  <si>
    <t>Federal [Member]</t>
  </si>
  <si>
    <t>Net operating loss carryforwards</t>
  </si>
  <si>
    <t>Net operating loss carryforwards, expiration date</t>
  </si>
  <si>
    <t>Dec. 31,
		2037</t>
  </si>
  <si>
    <t>State [Member]</t>
  </si>
  <si>
    <t>BENEFIT PLANS (Details) - USD ($)</t>
  </si>
  <si>
    <t>Percentage of employers contribution</t>
  </si>
  <si>
    <t>40.00%</t>
  </si>
  <si>
    <t>Employer matching contribution</t>
  </si>
  <si>
    <t>Employer contributions</t>
  </si>
  <si>
    <t>DISCLOSURES ABOUT FAIR VALUE OF FINANCIAL INSTRUMENTS (Details)</t>
  </si>
  <si>
    <t>Number of offices | Office</t>
  </si>
  <si>
    <t>Fair Value, Liabilities Measured on Recurring Basis, Unobservable Input Reconciliation, Calculation [Roll Forward]</t>
  </si>
  <si>
    <t>Revisions</t>
  </si>
  <si>
    <t>Fair Value, Measurements, Recurring [Member] | Fair Value, Inputs, Level 1 [Member]</t>
  </si>
  <si>
    <t>Embedded Derivatives derived from the Notes</t>
  </si>
  <si>
    <t>Fair values at beginning of period</t>
  </si>
  <si>
    <t>Fair values at end of period</t>
  </si>
  <si>
    <t>Fair Value, Measurements, Recurring [Member] | Fair Value, Inputs, Level 2 [Member]</t>
  </si>
  <si>
    <t>Fair Value, Measurements, Recurring [Member] | Fair Value, Inputs, Level 3 [Member]</t>
  </si>
  <si>
    <t>Additions</t>
  </si>
  <si>
    <t>Deletions</t>
  </si>
  <si>
    <t>QUARTERLY RESULTS OF OPERATIONS (UNAUDITED) (Details) - USD ($)</t>
  </si>
  <si>
    <t>Sep. 30, 2017</t>
  </si>
  <si>
    <t>Mar. 31, 2017</t>
  </si>
  <si>
    <t>Sep. 30, 2016</t>
  </si>
  <si>
    <t>Jun. 30, 2016</t>
  </si>
  <si>
    <t>Mar. 31, 2016</t>
  </si>
  <si>
    <t>Sep. 30, 2015</t>
  </si>
  <si>
    <t>Jun. 30, 2015</t>
  </si>
  <si>
    <t>Mar. 31, 2015</t>
  </si>
  <si>
    <t>Selected Quarterly Financial Information [Abstract]</t>
  </si>
  <si>
    <t>Net income (loss) per share of common stock - diluted (in dollar per share)</t>
  </si>
  <si>
    <t>Schedule II-Valuation and Qualifying Accounts (Details) - Allowance for Doubtful Accounts [Member] - USD ($)</t>
  </si>
  <si>
    <t>Movement in Valuation Allowances and Reserves [Roll Forward]</t>
  </si>
  <si>
    <t>Balance at beginning of period</t>
  </si>
  <si>
    <t>Charged to costs and expenses</t>
  </si>
  <si>
    <t>Deductions</t>
  </si>
  <si>
    <t>Balance at end of period</t>
  </si>
  <si>
    <t>Charges to the account are for the purpose for which the reserves were crea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807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1818265</v>
      </c>
    </row>
    <row r="12" spans="1:4">
      <c r="A12" s="4" t="s">
        <v>19</v>
      </c>
      <c r="C12" s="5" t="n">
        <v>187276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88828</v>
      </c>
      <c r="C3" s="6" t="n">
        <v>157923</v>
      </c>
    </row>
    <row r="4" spans="1:3">
      <c r="A4" s="4" t="s">
        <v>33</v>
      </c>
      <c r="B4" s="5" t="n">
        <v>3772514</v>
      </c>
      <c r="C4" s="5" t="n">
        <v>3212190</v>
      </c>
    </row>
    <row r="5" spans="1:3">
      <c r="A5" s="4" t="s">
        <v>34</v>
      </c>
      <c r="B5" s="5" t="n">
        <v>33768</v>
      </c>
      <c r="C5" s="5" t="n">
        <v>34195</v>
      </c>
    </row>
    <row r="6" spans="1:3">
      <c r="A6" s="4" t="s">
        <v>35</v>
      </c>
      <c r="B6" s="5" t="n">
        <v>655310</v>
      </c>
      <c r="C6" s="5" t="n">
        <v>759749</v>
      </c>
    </row>
    <row r="7" spans="1:3">
      <c r="A7" s="4" t="s">
        <v>36</v>
      </c>
      <c r="B7" s="5" t="n">
        <v>6350420</v>
      </c>
      <c r="C7" s="5" t="n">
        <v>4164057</v>
      </c>
    </row>
    <row r="8" spans="1:3">
      <c r="A8" s="4" t="s">
        <v>37</v>
      </c>
      <c r="B8" s="5" t="n">
        <v>5016141</v>
      </c>
      <c r="C8" s="5" t="n">
        <v>7279436</v>
      </c>
    </row>
    <row r="9" spans="1:3">
      <c r="A9" s="3" t="s">
        <v>38</v>
      </c>
    </row>
    <row r="10" spans="1:3">
      <c r="A10" s="4" t="s">
        <v>39</v>
      </c>
      <c r="B10" s="5" t="n">
        <v>5876053</v>
      </c>
      <c r="C10" s="5" t="n">
        <v>6721084</v>
      </c>
    </row>
    <row r="11" spans="1:3">
      <c r="A11" s="4" t="s">
        <v>40</v>
      </c>
      <c r="B11" s="5" t="n">
        <v>163991</v>
      </c>
      <c r="C11" s="5" t="n">
        <v>155741</v>
      </c>
    </row>
    <row r="12" spans="1:3">
      <c r="A12" s="4" t="s">
        <v>34</v>
      </c>
      <c r="B12" s="5" t="n">
        <v>0</v>
      </c>
      <c r="C12" s="5" t="n">
        <v>31051</v>
      </c>
    </row>
    <row r="13" spans="1:3">
      <c r="A13" s="4" t="s">
        <v>41</v>
      </c>
      <c r="B13" s="5" t="n">
        <v>17406605</v>
      </c>
      <c r="C13" s="5" t="n">
        <v>18351369</v>
      </c>
    </row>
    <row r="14" spans="1:3">
      <c r="A14" s="3" t="s">
        <v>42</v>
      </c>
    </row>
    <row r="15" spans="1:3">
      <c r="A15" s="4" t="s">
        <v>43</v>
      </c>
      <c r="B15" s="5" t="n">
        <v>4210521</v>
      </c>
      <c r="C15" s="5" t="n">
        <v>2723473</v>
      </c>
    </row>
    <row r="16" spans="1:3">
      <c r="A16" s="4" t="s">
        <v>44</v>
      </c>
      <c r="B16" s="5" t="n">
        <v>777863</v>
      </c>
      <c r="C16" s="5" t="n">
        <v>925776</v>
      </c>
    </row>
    <row r="17" spans="1:3">
      <c r="A17" s="4" t="s">
        <v>45</v>
      </c>
      <c r="B17" s="5" t="n">
        <v>2009720</v>
      </c>
      <c r="C17" s="5" t="n">
        <v>2164758</v>
      </c>
    </row>
    <row r="18" spans="1:3">
      <c r="A18" s="4" t="s">
        <v>46</v>
      </c>
      <c r="B18" s="5" t="n">
        <v>750000</v>
      </c>
      <c r="C18" s="5" t="n">
        <v>2500000</v>
      </c>
    </row>
    <row r="19" spans="1:3">
      <c r="A19" s="4" t="s">
        <v>47</v>
      </c>
      <c r="B19" s="5" t="n">
        <v>7748104</v>
      </c>
      <c r="C19" s="5" t="n">
        <v>8314007</v>
      </c>
    </row>
    <row r="20" spans="1:3">
      <c r="A20" s="3" t="s">
        <v>48</v>
      </c>
    </row>
    <row r="21" spans="1:3">
      <c r="A21" s="4" t="s">
        <v>49</v>
      </c>
      <c r="B21" s="5" t="n">
        <v>101482</v>
      </c>
      <c r="C21" s="5" t="n">
        <v>1174416</v>
      </c>
    </row>
    <row r="22" spans="1:3">
      <c r="A22" s="4" t="s">
        <v>50</v>
      </c>
      <c r="B22" s="5" t="n">
        <v>5684085</v>
      </c>
      <c r="C22" s="5" t="n">
        <v>7351006</v>
      </c>
    </row>
    <row r="23" spans="1:3">
      <c r="A23" s="4" t="s">
        <v>51</v>
      </c>
      <c r="B23" s="5" t="n">
        <v>4445862</v>
      </c>
      <c r="C23" s="5" t="n">
        <v>0</v>
      </c>
    </row>
    <row r="24" spans="1:3">
      <c r="A24" s="4" t="s">
        <v>52</v>
      </c>
      <c r="B24" s="5" t="n">
        <v>1190811</v>
      </c>
      <c r="C24" s="5" t="n">
        <v>1081655</v>
      </c>
    </row>
    <row r="25" spans="1:3">
      <c r="A25" s="4" t="s">
        <v>53</v>
      </c>
      <c r="B25" s="5" t="n">
        <v>19170344</v>
      </c>
      <c r="C25" s="5" t="n">
        <v>17921084</v>
      </c>
    </row>
    <row r="26" spans="1:3">
      <c r="A26" s="4" t="s">
        <v>54</v>
      </c>
      <c r="B26" s="4" t="s">
        <v>55</v>
      </c>
      <c r="C26" s="4" t="s">
        <v>55</v>
      </c>
    </row>
    <row r="27" spans="1:3">
      <c r="A27" s="3" t="s">
        <v>56</v>
      </c>
    </row>
    <row r="28" spans="1:3">
      <c r="A28" s="4" t="s">
        <v>57</v>
      </c>
      <c r="B28" s="5" t="n">
        <v>0</v>
      </c>
      <c r="C28" s="5" t="n">
        <v>0</v>
      </c>
    </row>
    <row r="29" spans="1:3">
      <c r="A29" s="4" t="s">
        <v>58</v>
      </c>
      <c r="B29" s="5" t="n">
        <v>2060208</v>
      </c>
      <c r="C29" s="5" t="n">
        <v>1615001</v>
      </c>
    </row>
    <row r="30" spans="1:3">
      <c r="A30" s="4" t="s">
        <v>59</v>
      </c>
      <c r="B30" s="5" t="n">
        <v>-3833947</v>
      </c>
      <c r="C30" s="5" t="n">
        <v>-1184716</v>
      </c>
    </row>
    <row r="31" spans="1:3">
      <c r="A31" s="4" t="s">
        <v>60</v>
      </c>
      <c r="B31" s="5" t="n">
        <v>-1773739</v>
      </c>
      <c r="C31" s="5" t="n">
        <v>430285</v>
      </c>
    </row>
    <row r="32" spans="1:3">
      <c r="A32" s="4" t="s">
        <v>61</v>
      </c>
      <c r="B32" s="5" t="n">
        <v>17406605</v>
      </c>
      <c r="C32" s="5" t="n">
        <v>18351369</v>
      </c>
    </row>
    <row r="33" spans="1:3">
      <c r="A33" s="4" t="s">
        <v>62</v>
      </c>
    </row>
    <row r="34" spans="1:3">
      <c r="A34" s="3" t="s">
        <v>48</v>
      </c>
    </row>
    <row r="35" spans="1:3">
      <c r="A35" s="4" t="s">
        <v>63</v>
      </c>
      <c r="B35" s="5" t="n">
        <v>10000</v>
      </c>
      <c r="C35" s="5" t="n">
        <v>0</v>
      </c>
    </row>
    <row r="36" spans="1:3">
      <c r="A36" s="4" t="s">
        <v>64</v>
      </c>
    </row>
    <row r="37" spans="1:3">
      <c r="A37" s="3" t="s">
        <v>48</v>
      </c>
    </row>
    <row r="38" spans="1:3">
      <c r="A38" s="4" t="s">
        <v>63</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90</v>
      </c>
    </row>
    <row r="4" spans="1:2">
      <c r="A4" s="4" t="s">
        <v>23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193</v>
      </c>
    </row>
    <row r="4" spans="1:2">
      <c r="A4" s="4" t="s">
        <v>23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0</v>
      </c>
    </row>
    <row r="2" spans="1:3">
      <c r="A2" s="3" t="s">
        <v>31</v>
      </c>
    </row>
    <row r="3" spans="1:3">
      <c r="A3" s="4" t="s">
        <v>66</v>
      </c>
      <c r="B3" s="6" t="n">
        <v>500000</v>
      </c>
      <c r="C3" s="6" t="n">
        <v>410000</v>
      </c>
    </row>
    <row r="4" spans="1:3">
      <c r="A4" s="3" t="s">
        <v>56</v>
      </c>
    </row>
    <row r="5" spans="1:3">
      <c r="A5" s="4" t="s">
        <v>67</v>
      </c>
      <c r="B5" s="6" t="n">
        <v>0</v>
      </c>
      <c r="C5" s="6" t="n">
        <v>0</v>
      </c>
    </row>
    <row r="6" spans="1:3">
      <c r="A6" s="4" t="s">
        <v>68</v>
      </c>
      <c r="B6" s="5" t="n">
        <v>7999900</v>
      </c>
      <c r="C6" s="5" t="n">
        <v>7999900</v>
      </c>
    </row>
    <row r="7" spans="1:3">
      <c r="A7" s="4" t="s">
        <v>69</v>
      </c>
      <c r="B7" s="5" t="n">
        <v>0</v>
      </c>
      <c r="C7" s="5" t="n">
        <v>0</v>
      </c>
    </row>
    <row r="8" spans="1:3">
      <c r="A8" s="4" t="s">
        <v>70</v>
      </c>
      <c r="B8" s="6" t="n">
        <v>0</v>
      </c>
      <c r="C8" s="6" t="n">
        <v>0</v>
      </c>
    </row>
    <row r="9" spans="1:3">
      <c r="A9" s="4" t="s">
        <v>71</v>
      </c>
      <c r="B9" s="5" t="n">
        <v>20000000</v>
      </c>
      <c r="C9" s="5" t="n">
        <v>20000000</v>
      </c>
    </row>
    <row r="10" spans="1:3">
      <c r="A10" s="4" t="s">
        <v>72</v>
      </c>
      <c r="B10" s="5" t="n">
        <v>1872761</v>
      </c>
      <c r="C10" s="5" t="n">
        <v>1860261</v>
      </c>
    </row>
    <row r="11" spans="1:3">
      <c r="A11" s="4" t="s">
        <v>73</v>
      </c>
      <c r="B11" s="5" t="n">
        <v>1872761</v>
      </c>
      <c r="C11" s="5" t="n">
        <v>1860261</v>
      </c>
    </row>
    <row r="12" spans="1:3">
      <c r="A12" s="4" t="s">
        <v>62</v>
      </c>
    </row>
    <row r="13" spans="1:3">
      <c r="A13" s="3" t="s">
        <v>74</v>
      </c>
    </row>
    <row r="14" spans="1:3">
      <c r="A14" s="4" t="s">
        <v>75</v>
      </c>
      <c r="B14" s="6" t="n">
        <v>0</v>
      </c>
      <c r="C14" s="6" t="n">
        <v>0</v>
      </c>
    </row>
    <row r="15" spans="1:3">
      <c r="A15" s="4" t="s">
        <v>76</v>
      </c>
      <c r="B15" s="5" t="n">
        <v>100</v>
      </c>
      <c r="C15" s="5" t="n">
        <v>100</v>
      </c>
    </row>
    <row r="16" spans="1:3">
      <c r="A16" s="4" t="s">
        <v>77</v>
      </c>
      <c r="B16" s="5" t="n">
        <v>10</v>
      </c>
      <c r="C16" s="5" t="n">
        <v>10</v>
      </c>
    </row>
    <row r="17" spans="1:3">
      <c r="A17" s="3" t="s">
        <v>56</v>
      </c>
    </row>
    <row r="18" spans="1:3">
      <c r="A18" s="4" t="s">
        <v>67</v>
      </c>
      <c r="B18" s="6" t="n">
        <v>0</v>
      </c>
    </row>
    <row r="19" spans="1:3">
      <c r="A19" s="4" t="s">
        <v>64</v>
      </c>
    </row>
    <row r="20" spans="1:3">
      <c r="A20" s="3" t="s">
        <v>74</v>
      </c>
    </row>
    <row r="21" spans="1:3">
      <c r="A21" s="4" t="s">
        <v>75</v>
      </c>
      <c r="B21" s="6" t="n">
        <v>0</v>
      </c>
      <c r="C21" s="6" t="n">
        <v>0</v>
      </c>
    </row>
    <row r="22" spans="1:3">
      <c r="A22" s="4" t="s">
        <v>76</v>
      </c>
      <c r="B22" s="5" t="n">
        <v>2000000</v>
      </c>
      <c r="C22" s="5" t="n">
        <v>2000000</v>
      </c>
    </row>
    <row r="23" spans="1:3">
      <c r="A23" s="4" t="s">
        <v>77</v>
      </c>
      <c r="B23" s="5" t="n">
        <v>0</v>
      </c>
      <c r="C23" s="5" t="n">
        <v>0</v>
      </c>
    </row>
    <row r="24" spans="1:3">
      <c r="A24" s="3" t="s">
        <v>56</v>
      </c>
    </row>
    <row r="25" spans="1:3">
      <c r="A25" s="4" t="s">
        <v>67</v>
      </c>
      <c r="B2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7"/>
  </cols>
  <sheetData>
    <row r="1" spans="1:12">
      <c r="A1" s="1" t="s">
        <v>305</v>
      </c>
      <c r="B1" s="2" t="s">
        <v>1</v>
      </c>
      <c r="K1" s="2" t="s">
        <v>306</v>
      </c>
      <c r="L1" s="2" t="s">
        <v>307</v>
      </c>
    </row>
    <row r="2" spans="1:12">
      <c r="B2" s="2" t="s">
        <v>2</v>
      </c>
      <c r="C2" s="2" t="s">
        <v>30</v>
      </c>
      <c r="D2" s="2" t="s">
        <v>79</v>
      </c>
      <c r="E2" s="2" t="s">
        <v>308</v>
      </c>
      <c r="F2" s="2" t="s">
        <v>309</v>
      </c>
      <c r="G2" s="2" t="s">
        <v>310</v>
      </c>
      <c r="H2" s="2" t="s">
        <v>311</v>
      </c>
      <c r="I2" s="2" t="s">
        <v>312</v>
      </c>
      <c r="J2" s="2" t="s">
        <v>313</v>
      </c>
      <c r="K2" s="2" t="s">
        <v>314</v>
      </c>
      <c r="L2" s="2" t="s">
        <v>2</v>
      </c>
    </row>
    <row r="3" spans="1:12">
      <c r="A3" s="3" t="s">
        <v>178</v>
      </c>
    </row>
    <row r="4" spans="1:12">
      <c r="A4" s="4" t="s">
        <v>315</v>
      </c>
      <c r="B4" s="5" t="n">
        <v>68</v>
      </c>
      <c r="C4" s="5" t="n">
        <v>69</v>
      </c>
      <c r="D4" s="5" t="n">
        <v>68</v>
      </c>
      <c r="L4" s="5" t="n">
        <v>68</v>
      </c>
    </row>
    <row r="5" spans="1:12">
      <c r="A5" s="4" t="s">
        <v>316</v>
      </c>
      <c r="B5" s="5" t="n">
        <v>0</v>
      </c>
      <c r="C5" s="5" t="n">
        <v>0</v>
      </c>
      <c r="D5" s="5" t="n">
        <v>0</v>
      </c>
      <c r="E5" s="5" t="n">
        <v>0</v>
      </c>
      <c r="F5" s="5" t="n">
        <v>0</v>
      </c>
      <c r="G5" s="5" t="n">
        <v>0</v>
      </c>
      <c r="H5" s="5" t="n">
        <v>0</v>
      </c>
      <c r="I5" s="5" t="n">
        <v>0</v>
      </c>
      <c r="J5" s="5" t="n">
        <v>3</v>
      </c>
      <c r="K5" s="5" t="n">
        <v>42</v>
      </c>
      <c r="L5" s="5" t="n">
        <v>45</v>
      </c>
    </row>
    <row r="6" spans="1:12">
      <c r="A6" s="4" t="s">
        <v>317</v>
      </c>
      <c r="B6" s="5" t="n">
        <v>0</v>
      </c>
      <c r="C6" s="5" t="n">
        <v>1</v>
      </c>
      <c r="D6" s="5" t="n">
        <v>1</v>
      </c>
      <c r="E6" s="5" t="n">
        <v>2</v>
      </c>
      <c r="F6" s="5" t="n">
        <v>2</v>
      </c>
      <c r="G6" s="5" t="n">
        <v>2</v>
      </c>
      <c r="H6" s="5" t="n">
        <v>0</v>
      </c>
      <c r="I6" s="5" t="n">
        <v>2</v>
      </c>
      <c r="J6" s="5" t="n">
        <v>0</v>
      </c>
      <c r="K6" s="5" t="n">
        <v>27</v>
      </c>
      <c r="L6" s="5" t="n">
        <v>37</v>
      </c>
    </row>
    <row r="7" spans="1:12">
      <c r="A7" s="4" t="s">
        <v>318</v>
      </c>
      <c r="B7" s="5" t="n">
        <v>-1</v>
      </c>
      <c r="C7" s="5" t="n">
        <v>0</v>
      </c>
      <c r="D7" s="5" t="n">
        <v>0</v>
      </c>
      <c r="E7" s="5" t="n">
        <v>-1</v>
      </c>
      <c r="F7" s="5" t="n">
        <v>-1</v>
      </c>
      <c r="G7" s="5" t="n">
        <v>-1</v>
      </c>
      <c r="H7" s="5" t="n">
        <v>0</v>
      </c>
      <c r="I7" s="5" t="n">
        <v>-2</v>
      </c>
      <c r="J7" s="5" t="n">
        <v>0</v>
      </c>
      <c r="K7" s="5" t="n">
        <v>-8</v>
      </c>
      <c r="L7" s="5" t="n">
        <v>-14</v>
      </c>
    </row>
  </sheetData>
  <mergeCells count="2">
    <mergeCell ref="A1:A2"/>
    <mergeCell ref="B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21"/>
    <col customWidth="1" max="3" min="3" width="23"/>
    <col customWidth="1" max="4" min="4" width="16"/>
    <col customWidth="1" max="5" min="5" width="21"/>
    <col customWidth="1" max="6" min="6" width="21"/>
    <col customWidth="1" max="7" min="7" width="21"/>
  </cols>
  <sheetData>
    <row r="1" spans="1:7">
      <c r="A1" s="1" t="s">
        <v>319</v>
      </c>
      <c r="B1" s="2" t="s">
        <v>320</v>
      </c>
      <c r="C1" s="2" t="s">
        <v>321</v>
      </c>
      <c r="D1" s="2" t="s">
        <v>2</v>
      </c>
      <c r="E1" s="2" t="s">
        <v>322</v>
      </c>
      <c r="F1" s="2" t="s">
        <v>323</v>
      </c>
      <c r="G1" s="2" t="s">
        <v>324</v>
      </c>
    </row>
    <row r="2" spans="1:7">
      <c r="A2" s="3" t="s">
        <v>325</v>
      </c>
    </row>
    <row r="3" spans="1:7">
      <c r="A3" s="4" t="s">
        <v>326</v>
      </c>
      <c r="B3" s="6" t="n">
        <v>5000</v>
      </c>
    </row>
    <row r="4" spans="1:7">
      <c r="A4" s="4" t="s">
        <v>327</v>
      </c>
      <c r="C4" s="5" t="n">
        <v>4</v>
      </c>
    </row>
    <row r="5" spans="1:7">
      <c r="A5" s="4" t="s">
        <v>328</v>
      </c>
      <c r="G5" s="6" t="n">
        <v>870</v>
      </c>
    </row>
    <row r="6" spans="1:7">
      <c r="A6" s="4" t="s">
        <v>329</v>
      </c>
    </row>
    <row r="7" spans="1:7">
      <c r="A7" s="3" t="s">
        <v>325</v>
      </c>
    </row>
    <row r="8" spans="1:7">
      <c r="A8" s="4" t="s">
        <v>330</v>
      </c>
      <c r="F8" s="6" t="n">
        <v>500</v>
      </c>
      <c r="G8" s="6" t="n">
        <v>500</v>
      </c>
    </row>
    <row r="9" spans="1:7">
      <c r="A9" s="4" t="s">
        <v>331</v>
      </c>
      <c r="B9" s="5" t="n">
        <v>2000</v>
      </c>
      <c r="E9" s="6" t="n">
        <v>1100</v>
      </c>
      <c r="F9" s="6" t="n">
        <v>1400</v>
      </c>
    </row>
    <row r="10" spans="1:7">
      <c r="A10" s="4" t="s">
        <v>332</v>
      </c>
      <c r="B10" s="5" t="n">
        <v>1100</v>
      </c>
    </row>
    <row r="11" spans="1:7">
      <c r="A11" s="4" t="s">
        <v>333</v>
      </c>
      <c r="D11" s="4" t="s">
        <v>334</v>
      </c>
    </row>
    <row r="12" spans="1:7">
      <c r="A12" s="4" t="s">
        <v>335</v>
      </c>
    </row>
    <row r="13" spans="1:7">
      <c r="A13" s="3" t="s">
        <v>325</v>
      </c>
    </row>
    <row r="14" spans="1:7">
      <c r="A14" s="4" t="s">
        <v>332</v>
      </c>
      <c r="B14" s="6" t="n">
        <v>1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31"/>
    <col customWidth="1" max="11" min="11" width="24"/>
    <col customWidth="1" max="12" min="12" width="24"/>
    <col customWidth="1" max="13" min="13" width="24"/>
    <col customWidth="1" max="14" min="14" width="44"/>
    <col customWidth="1" max="15" min="15" width="37"/>
    <col customWidth="1" max="16" min="16" width="37"/>
  </cols>
  <sheetData>
    <row r="1" spans="1:16">
      <c r="A1" s="1" t="s">
        <v>336</v>
      </c>
      <c r="B1" s="2" t="s">
        <v>337</v>
      </c>
      <c r="N1" s="2" t="s">
        <v>1</v>
      </c>
    </row>
    <row r="2" spans="1:16">
      <c r="B2" s="2" t="s">
        <v>338</v>
      </c>
      <c r="C2" s="2" t="s">
        <v>339</v>
      </c>
      <c r="D2" s="2" t="s">
        <v>340</v>
      </c>
      <c r="E2" s="2" t="s">
        <v>341</v>
      </c>
      <c r="F2" s="2" t="s">
        <v>342</v>
      </c>
      <c r="G2" s="2" t="s">
        <v>343</v>
      </c>
      <c r="H2" s="2" t="s">
        <v>344</v>
      </c>
      <c r="I2" s="2" t="s">
        <v>345</v>
      </c>
      <c r="J2" s="2" t="s">
        <v>346</v>
      </c>
      <c r="K2" s="2" t="s">
        <v>347</v>
      </c>
      <c r="L2" s="2" t="s">
        <v>348</v>
      </c>
      <c r="M2" s="2" t="s">
        <v>349</v>
      </c>
      <c r="N2" s="2" t="s">
        <v>350</v>
      </c>
      <c r="O2" s="2" t="s">
        <v>351</v>
      </c>
      <c r="P2" s="2" t="s">
        <v>352</v>
      </c>
    </row>
    <row r="3" spans="1:16">
      <c r="A3" s="3" t="s">
        <v>353</v>
      </c>
    </row>
    <row r="4" spans="1:16">
      <c r="A4" s="4" t="s">
        <v>354</v>
      </c>
      <c r="N4" s="6" t="n">
        <v>100</v>
      </c>
    </row>
    <row r="5" spans="1:16">
      <c r="A5" s="3" t="s">
        <v>355</v>
      </c>
    </row>
    <row r="6" spans="1:16">
      <c r="A6" s="4" t="s">
        <v>356</v>
      </c>
      <c r="N6" s="4" t="s">
        <v>357</v>
      </c>
      <c r="O6" s="4" t="s">
        <v>358</v>
      </c>
      <c r="P6" s="4" t="s">
        <v>358</v>
      </c>
    </row>
    <row r="7" spans="1:16">
      <c r="A7" s="3" t="s">
        <v>359</v>
      </c>
    </row>
    <row r="8" spans="1:16">
      <c r="A8" s="4" t="s">
        <v>360</v>
      </c>
      <c r="N8" s="4" t="s">
        <v>361</v>
      </c>
    </row>
    <row r="9" spans="1:16">
      <c r="A9" s="4" t="s">
        <v>362</v>
      </c>
      <c r="N9" s="4" t="s">
        <v>363</v>
      </c>
    </row>
    <row r="10" spans="1:16">
      <c r="A10" s="4" t="s">
        <v>364</v>
      </c>
      <c r="N10" s="4" t="s">
        <v>365</v>
      </c>
    </row>
    <row r="11" spans="1:16">
      <c r="A11" s="4" t="s">
        <v>366</v>
      </c>
      <c r="N11" s="4" t="s">
        <v>361</v>
      </c>
    </row>
    <row r="12" spans="1:16">
      <c r="A12" s="4" t="s">
        <v>367</v>
      </c>
      <c r="N12" s="6" t="n">
        <v>100</v>
      </c>
    </row>
    <row r="13" spans="1:16">
      <c r="A13" s="3" t="s">
        <v>368</v>
      </c>
    </row>
    <row r="14" spans="1:16">
      <c r="A14" s="4" t="s">
        <v>369</v>
      </c>
      <c r="B14" s="6" t="n">
        <v>34000</v>
      </c>
      <c r="N14" s="6" t="n">
        <v>34000</v>
      </c>
    </row>
    <row r="15" spans="1:16">
      <c r="A15" s="4" t="s">
        <v>370</v>
      </c>
      <c r="N15" s="4" t="s">
        <v>371</v>
      </c>
    </row>
    <row r="16" spans="1:16">
      <c r="A16" s="4" t="s">
        <v>372</v>
      </c>
      <c r="N16" s="4" t="s">
        <v>373</v>
      </c>
    </row>
    <row r="17" spans="1:16">
      <c r="A17" s="4" t="s">
        <v>66</v>
      </c>
      <c r="B17" s="6" t="n">
        <v>0</v>
      </c>
      <c r="F17" s="6" t="n">
        <v>0</v>
      </c>
      <c r="J17" s="6" t="n">
        <v>0</v>
      </c>
      <c r="N17" s="6" t="n">
        <v>0</v>
      </c>
      <c r="O17" s="6" t="n">
        <v>0</v>
      </c>
      <c r="P17" s="6" t="n">
        <v>0</v>
      </c>
    </row>
    <row r="18" spans="1:16">
      <c r="A18" s="3" t="s">
        <v>190</v>
      </c>
    </row>
    <row r="19" spans="1:16">
      <c r="A19" s="4" t="s">
        <v>374</v>
      </c>
      <c r="N19" s="4" t="s">
        <v>375</v>
      </c>
    </row>
    <row r="20" spans="1:16">
      <c r="A20" s="4" t="s">
        <v>376</v>
      </c>
      <c r="N20" s="6" t="n">
        <v>2890187</v>
      </c>
      <c r="O20" s="5" t="n">
        <v>3349549</v>
      </c>
      <c r="P20" s="5" t="n">
        <v>3679992</v>
      </c>
    </row>
    <row r="21" spans="1:16">
      <c r="A21" s="3" t="s">
        <v>193</v>
      </c>
    </row>
    <row r="22" spans="1:16">
      <c r="A22" s="4" t="s">
        <v>377</v>
      </c>
      <c r="N22" s="4" t="s">
        <v>378</v>
      </c>
    </row>
    <row r="23" spans="1:16">
      <c r="A23" s="4" t="s">
        <v>379</v>
      </c>
      <c r="N23" s="4" t="s">
        <v>380</v>
      </c>
    </row>
    <row r="24" spans="1:16">
      <c r="A24" s="4" t="s">
        <v>381</v>
      </c>
      <c r="N24" s="6" t="n">
        <v>845031</v>
      </c>
      <c r="O24" s="5" t="n">
        <v>844564</v>
      </c>
      <c r="P24" s="5" t="n">
        <v>844887</v>
      </c>
    </row>
    <row r="25" spans="1:16">
      <c r="A25" s="3" t="s">
        <v>382</v>
      </c>
    </row>
    <row r="26" spans="1:16">
      <c r="A26" s="4" t="s">
        <v>383</v>
      </c>
      <c r="N26" s="6" t="n">
        <v>0</v>
      </c>
      <c r="O26" s="5" t="n">
        <v>0</v>
      </c>
      <c r="P26" s="5" t="n">
        <v>0</v>
      </c>
    </row>
    <row r="27" spans="1:16">
      <c r="A27" s="3" t="s">
        <v>384</v>
      </c>
    </row>
    <row r="28" spans="1:16">
      <c r="A28" s="4" t="s">
        <v>385</v>
      </c>
      <c r="N28" s="4" t="s">
        <v>386</v>
      </c>
    </row>
    <row r="29" spans="1:16">
      <c r="A29" s="4" t="s">
        <v>387</v>
      </c>
      <c r="N29" s="4" t="s">
        <v>388</v>
      </c>
    </row>
    <row r="30" spans="1:16">
      <c r="A30" s="4" t="s">
        <v>389</v>
      </c>
      <c r="N30" s="4" t="s">
        <v>390</v>
      </c>
    </row>
    <row r="31" spans="1:16">
      <c r="A31" s="3" t="s">
        <v>391</v>
      </c>
    </row>
    <row r="32" spans="1:16">
      <c r="A32" s="4" t="s">
        <v>392</v>
      </c>
      <c r="N32" s="6" t="n">
        <v>0</v>
      </c>
      <c r="O32" s="5" t="n">
        <v>0</v>
      </c>
      <c r="P32" s="5" t="n">
        <v>0</v>
      </c>
    </row>
    <row r="33" spans="1:16">
      <c r="A33" s="4" t="s">
        <v>393</v>
      </c>
      <c r="N33" s="5" t="n">
        <v>-2649231</v>
      </c>
      <c r="O33" s="5" t="n">
        <v>-1385902</v>
      </c>
      <c r="P33" s="5" t="n">
        <v>-704670</v>
      </c>
    </row>
    <row r="34" spans="1:16">
      <c r="A34" s="4" t="s">
        <v>394</v>
      </c>
      <c r="N34" s="6" t="n">
        <v>-2649231</v>
      </c>
      <c r="O34" s="6" t="n">
        <v>-1385902</v>
      </c>
      <c r="P34" s="6" t="n">
        <v>-704670</v>
      </c>
    </row>
    <row r="35" spans="1:16">
      <c r="A35" s="4" t="s">
        <v>395</v>
      </c>
      <c r="N35" s="5" t="n">
        <v>1868138</v>
      </c>
      <c r="O35" s="5" t="n">
        <v>1860316</v>
      </c>
      <c r="P35" s="5" t="n">
        <v>1860246</v>
      </c>
    </row>
    <row r="36" spans="1:16">
      <c r="A36" s="4" t="s">
        <v>396</v>
      </c>
      <c r="N36" s="5" t="n">
        <v>0</v>
      </c>
      <c r="O36" s="5" t="n">
        <v>0</v>
      </c>
      <c r="P36" s="5" t="n">
        <v>0</v>
      </c>
    </row>
    <row r="37" spans="1:16">
      <c r="A37" s="4" t="s">
        <v>397</v>
      </c>
      <c r="N37" s="5" t="n">
        <v>1868138</v>
      </c>
      <c r="O37" s="5" t="n">
        <v>1860316</v>
      </c>
      <c r="P37" s="5" t="n">
        <v>1860246</v>
      </c>
    </row>
    <row r="38" spans="1:16">
      <c r="A38" s="4" t="s">
        <v>398</v>
      </c>
      <c r="N38" s="7" t="n">
        <v>-1.42</v>
      </c>
      <c r="O38" s="7" t="n">
        <v>-0.74</v>
      </c>
      <c r="P38" s="7" t="n">
        <v>-0.38</v>
      </c>
    </row>
    <row r="39" spans="1:16">
      <c r="A39" s="4" t="s">
        <v>399</v>
      </c>
      <c r="B39" s="7" t="n">
        <v>-0.52</v>
      </c>
      <c r="C39" s="7" t="n">
        <v>-0.3</v>
      </c>
      <c r="D39" s="7" t="n">
        <v>-0.48</v>
      </c>
      <c r="E39" s="7" t="n">
        <v>-0.12</v>
      </c>
      <c r="F39" s="7" t="n">
        <v>-0.29</v>
      </c>
      <c r="G39" s="7" t="n">
        <v>-0.28</v>
      </c>
      <c r="H39" s="7" t="n">
        <v>-0.12</v>
      </c>
      <c r="I39" s="7" t="n">
        <v>-0.05</v>
      </c>
      <c r="J39" s="7" t="n">
        <v>-0.21</v>
      </c>
      <c r="K39" s="7" t="n">
        <v>-0.12</v>
      </c>
      <c r="L39" s="7" t="n">
        <v>-0.03</v>
      </c>
      <c r="M39" s="7" t="n">
        <v>-0.02</v>
      </c>
      <c r="N39" s="7" t="n">
        <v>-1.42</v>
      </c>
      <c r="O39" s="7" t="n">
        <v>-0.74</v>
      </c>
      <c r="P39" s="7" t="n">
        <v>-0.38</v>
      </c>
    </row>
    <row r="40" spans="1:16">
      <c r="A40" s="4" t="s">
        <v>400</v>
      </c>
      <c r="N40" s="5" t="n">
        <v>560666</v>
      </c>
      <c r="O40" s="5" t="n">
        <v>465666</v>
      </c>
      <c r="P40" s="5" t="n">
        <v>455666</v>
      </c>
    </row>
    <row r="41" spans="1:16">
      <c r="A41" s="3" t="s">
        <v>401</v>
      </c>
    </row>
    <row r="42" spans="1:16">
      <c r="A42" s="4" t="s">
        <v>402</v>
      </c>
      <c r="N42" s="5" t="n">
        <v>1</v>
      </c>
    </row>
    <row r="43" spans="1:16">
      <c r="A43" s="4" t="s">
        <v>403</v>
      </c>
    </row>
    <row r="44" spans="1:16">
      <c r="A44" s="3" t="s">
        <v>404</v>
      </c>
    </row>
    <row r="45" spans="1:16">
      <c r="A45" s="4" t="s">
        <v>119</v>
      </c>
      <c r="N45" s="6" t="n">
        <v>270000</v>
      </c>
      <c r="O45" s="6" t="n">
        <v>178000</v>
      </c>
      <c r="P45" s="6" t="n">
        <v>229000</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05</v>
      </c>
      <c r="B1" s="2" t="s">
        <v>406</v>
      </c>
      <c r="C1" s="2" t="s">
        <v>337</v>
      </c>
      <c r="D1" s="2" t="s">
        <v>1</v>
      </c>
    </row>
    <row r="2" spans="1:6">
      <c r="B2" s="2" t="s">
        <v>407</v>
      </c>
      <c r="C2" s="2" t="s">
        <v>79</v>
      </c>
      <c r="D2" s="2" t="s">
        <v>2</v>
      </c>
      <c r="E2" s="2" t="s">
        <v>30</v>
      </c>
      <c r="F2" s="2" t="s">
        <v>79</v>
      </c>
    </row>
    <row r="3" spans="1:6">
      <c r="A3" s="3" t="s">
        <v>408</v>
      </c>
    </row>
    <row r="4" spans="1:6">
      <c r="A4" s="4" t="s">
        <v>409</v>
      </c>
      <c r="D4" s="4" t="s">
        <v>378</v>
      </c>
    </row>
    <row r="5" spans="1:6">
      <c r="A5" s="4" t="s">
        <v>385</v>
      </c>
      <c r="D5" s="4" t="s">
        <v>386</v>
      </c>
    </row>
    <row r="6" spans="1:6">
      <c r="A6" s="4" t="s">
        <v>387</v>
      </c>
      <c r="D6" s="4" t="s">
        <v>388</v>
      </c>
    </row>
    <row r="7" spans="1:6">
      <c r="A7" s="4" t="s">
        <v>410</v>
      </c>
      <c r="C7" s="6" t="n">
        <v>-100000</v>
      </c>
      <c r="D7" s="6" t="n">
        <v>0</v>
      </c>
      <c r="E7" s="6" t="n">
        <v>0</v>
      </c>
      <c r="F7" s="6" t="n">
        <v>-100000</v>
      </c>
    </row>
    <row r="8" spans="1:6">
      <c r="A8" s="4" t="s">
        <v>411</v>
      </c>
    </row>
    <row r="9" spans="1:6">
      <c r="A9" s="3" t="s">
        <v>408</v>
      </c>
    </row>
    <row r="10" spans="1:6">
      <c r="A10" s="4" t="s">
        <v>412</v>
      </c>
      <c r="B10" s="6" t="n">
        <v>700000</v>
      </c>
    </row>
    <row r="11" spans="1:6">
      <c r="A11" s="4" t="s">
        <v>413</v>
      </c>
      <c r="B11" s="6" t="n">
        <v>850000</v>
      </c>
      <c r="C11" s="6" t="n">
        <v>321000</v>
      </c>
      <c r="F11" s="5" t="n">
        <v>321000</v>
      </c>
    </row>
    <row r="12" spans="1:6">
      <c r="A12" s="4" t="s">
        <v>385</v>
      </c>
      <c r="D12" s="4" t="s">
        <v>386</v>
      </c>
    </row>
    <row r="13" spans="1:6">
      <c r="A13" s="4" t="s">
        <v>387</v>
      </c>
      <c r="D13" s="4" t="s">
        <v>388</v>
      </c>
    </row>
    <row r="14" spans="1:6">
      <c r="A14" s="4" t="s">
        <v>410</v>
      </c>
      <c r="D14" s="6" t="n">
        <v>0</v>
      </c>
      <c r="E14" s="6" t="n">
        <v>0</v>
      </c>
      <c r="F14" s="5" t="n">
        <v>100000</v>
      </c>
    </row>
    <row r="15" spans="1:6">
      <c r="A15" s="4" t="s">
        <v>414</v>
      </c>
      <c r="F15" s="6" t="n">
        <v>100000</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5</v>
      </c>
      <c r="B1" s="2" t="s">
        <v>2</v>
      </c>
      <c r="C1" s="2" t="s">
        <v>30</v>
      </c>
    </row>
    <row r="2" spans="1:3">
      <c r="A2" s="3" t="s">
        <v>416</v>
      </c>
    </row>
    <row r="3" spans="1:3">
      <c r="A3" s="4" t="s">
        <v>417</v>
      </c>
      <c r="B3" s="6" t="n">
        <v>36603627</v>
      </c>
      <c r="C3" s="6" t="n">
        <v>36908796</v>
      </c>
    </row>
    <row r="4" spans="1:3">
      <c r="A4" s="4" t="s">
        <v>418</v>
      </c>
      <c r="B4" s="5" t="n">
        <v>-31587486</v>
      </c>
      <c r="C4" s="5" t="n">
        <v>-29629360</v>
      </c>
    </row>
    <row r="5" spans="1:3">
      <c r="A5" s="4" t="s">
        <v>419</v>
      </c>
      <c r="B5" s="5" t="n">
        <v>5016141</v>
      </c>
      <c r="C5" s="5" t="n">
        <v>7279436</v>
      </c>
    </row>
    <row r="6" spans="1:3">
      <c r="A6" s="4" t="s">
        <v>420</v>
      </c>
    </row>
    <row r="7" spans="1:3">
      <c r="A7" s="3" t="s">
        <v>416</v>
      </c>
    </row>
    <row r="8" spans="1:3">
      <c r="A8" s="4" t="s">
        <v>417</v>
      </c>
      <c r="B8" s="5" t="n">
        <v>10557558</v>
      </c>
      <c r="C8" s="5" t="n">
        <v>10635883</v>
      </c>
    </row>
    <row r="9" spans="1:3">
      <c r="A9" s="4" t="s">
        <v>421</v>
      </c>
    </row>
    <row r="10" spans="1:3">
      <c r="A10" s="3" t="s">
        <v>416</v>
      </c>
    </row>
    <row r="11" spans="1:3">
      <c r="A11" s="4" t="s">
        <v>417</v>
      </c>
      <c r="B11" s="5" t="n">
        <v>1725490</v>
      </c>
      <c r="C11" s="5" t="n">
        <v>1730191</v>
      </c>
    </row>
    <row r="12" spans="1:3">
      <c r="A12" s="4" t="s">
        <v>422</v>
      </c>
    </row>
    <row r="13" spans="1:3">
      <c r="A13" s="3" t="s">
        <v>416</v>
      </c>
    </row>
    <row r="14" spans="1:3">
      <c r="A14" s="4" t="s">
        <v>417</v>
      </c>
      <c r="B14" s="5" t="n">
        <v>14150612</v>
      </c>
      <c r="C14" s="5" t="n">
        <v>14331451</v>
      </c>
    </row>
    <row r="15" spans="1:3">
      <c r="A15" s="4" t="s">
        <v>423</v>
      </c>
    </row>
    <row r="16" spans="1:3">
      <c r="A16" s="3" t="s">
        <v>416</v>
      </c>
    </row>
    <row r="17" spans="1:3">
      <c r="A17" s="4" t="s">
        <v>417</v>
      </c>
      <c r="B17" s="5" t="n">
        <v>8186898</v>
      </c>
      <c r="C17" s="5" t="n">
        <v>8251200</v>
      </c>
    </row>
    <row r="18" spans="1:3">
      <c r="A18" s="4" t="s">
        <v>424</v>
      </c>
    </row>
    <row r="19" spans="1:3">
      <c r="A19" s="3" t="s">
        <v>416</v>
      </c>
    </row>
    <row r="20" spans="1:3">
      <c r="A20" s="4" t="s">
        <v>417</v>
      </c>
      <c r="B20" s="6" t="n">
        <v>1983069</v>
      </c>
      <c r="C20" s="6" t="n">
        <v>19600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0</v>
      </c>
    </row>
    <row r="3" spans="1:3">
      <c r="A3" s="3" t="s">
        <v>426</v>
      </c>
    </row>
    <row r="4" spans="1:3">
      <c r="A4" s="4" t="s">
        <v>427</v>
      </c>
      <c r="B4" s="6" t="n">
        <v>21800123</v>
      </c>
      <c r="C4" s="6" t="n">
        <v>21800123</v>
      </c>
    </row>
    <row r="5" spans="1:3">
      <c r="A5" s="4" t="s">
        <v>428</v>
      </c>
      <c r="B5" s="5" t="n">
        <v>-15924070</v>
      </c>
      <c r="C5" s="5" t="n">
        <v>-15079039</v>
      </c>
    </row>
    <row r="6" spans="1:3">
      <c r="A6" s="4" t="s">
        <v>39</v>
      </c>
      <c r="B6" s="6" t="n">
        <v>5876053</v>
      </c>
      <c r="C6" s="5" t="n">
        <v>6721084</v>
      </c>
    </row>
    <row r="7" spans="1:3">
      <c r="A7" s="4" t="s">
        <v>379</v>
      </c>
      <c r="B7" s="4" t="s">
        <v>380</v>
      </c>
    </row>
    <row r="8" spans="1:3">
      <c r="A8" s="3" t="s">
        <v>429</v>
      </c>
    </row>
    <row r="9" spans="1:3">
      <c r="A9" s="5" t="n">
        <v>2018</v>
      </c>
      <c r="B9" s="6" t="n">
        <v>844564</v>
      </c>
    </row>
    <row r="10" spans="1:3">
      <c r="A10" s="5" t="n">
        <v>2019</v>
      </c>
      <c r="B10" s="5" t="n">
        <v>836055</v>
      </c>
    </row>
    <row r="11" spans="1:3">
      <c r="A11" s="5" t="n">
        <v>2020</v>
      </c>
      <c r="B11" s="5" t="n">
        <v>808550</v>
      </c>
    </row>
    <row r="12" spans="1:3">
      <c r="A12" s="5" t="n">
        <v>2021</v>
      </c>
      <c r="B12" s="5" t="n">
        <v>699186</v>
      </c>
    </row>
    <row r="13" spans="1:3">
      <c r="A13" s="5" t="n">
        <v>2022</v>
      </c>
      <c r="B13" s="5" t="n">
        <v>557036</v>
      </c>
    </row>
    <row r="14" spans="1:3">
      <c r="A14" s="4" t="s">
        <v>430</v>
      </c>
      <c r="B14" s="5" t="n">
        <v>2130662</v>
      </c>
    </row>
    <row r="15" spans="1:3">
      <c r="A15" s="4" t="s">
        <v>39</v>
      </c>
      <c r="B15" s="6" t="n">
        <v>5876053</v>
      </c>
      <c r="C15" s="6" t="n">
        <v>67210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14"/>
  </cols>
  <sheetData>
    <row r="1" spans="1:6">
      <c r="A1" s="1" t="s">
        <v>78</v>
      </c>
      <c r="C1" s="2" t="s">
        <v>1</v>
      </c>
    </row>
    <row r="2" spans="1:6">
      <c r="C2" s="2" t="s">
        <v>2</v>
      </c>
      <c r="E2" s="2" t="s">
        <v>30</v>
      </c>
      <c r="F2" s="2" t="s">
        <v>79</v>
      </c>
    </row>
    <row r="3" spans="1:6">
      <c r="A3" s="3" t="s">
        <v>80</v>
      </c>
    </row>
    <row r="4" spans="1:6">
      <c r="A4" s="4" t="s">
        <v>81</v>
      </c>
      <c r="C4" s="6" t="n">
        <v>56647595</v>
      </c>
      <c r="E4" s="6" t="n">
        <v>57167491</v>
      </c>
      <c r="F4" s="6" t="n">
        <v>59134356</v>
      </c>
    </row>
    <row r="5" spans="1:6">
      <c r="A5" s="4" t="s">
        <v>82</v>
      </c>
      <c r="C5" s="5" t="n">
        <v>4064809</v>
      </c>
      <c r="E5" s="5" t="n">
        <v>4594803</v>
      </c>
      <c r="F5" s="5" t="n">
        <v>4709481</v>
      </c>
    </row>
    <row r="6" spans="1:6">
      <c r="A6" s="4" t="s">
        <v>83</v>
      </c>
      <c r="C6" s="5" t="n">
        <v>60712404</v>
      </c>
      <c r="E6" s="5" t="n">
        <v>61762294</v>
      </c>
      <c r="F6" s="5" t="n">
        <v>63843837</v>
      </c>
    </row>
    <row r="7" spans="1:6">
      <c r="A7" s="3" t="s">
        <v>84</v>
      </c>
    </row>
    <row r="8" spans="1:6">
      <c r="A8" s="4" t="s">
        <v>85</v>
      </c>
      <c r="C8" s="5" t="n">
        <v>37521910</v>
      </c>
      <c r="E8" s="5" t="n">
        <v>37202203</v>
      </c>
      <c r="F8" s="5" t="n">
        <v>38209674</v>
      </c>
    </row>
    <row r="9" spans="1:6">
      <c r="A9" s="4" t="s">
        <v>86</v>
      </c>
      <c r="C9" s="5" t="n">
        <v>2641069</v>
      </c>
      <c r="E9" s="5" t="n">
        <v>2820462</v>
      </c>
      <c r="F9" s="5" t="n">
        <v>2965182</v>
      </c>
    </row>
    <row r="10" spans="1:6">
      <c r="A10" s="4" t="s">
        <v>87</v>
      </c>
      <c r="C10" s="5" t="n">
        <v>3600542</v>
      </c>
      <c r="E10" s="5" t="n">
        <v>3489225</v>
      </c>
      <c r="F10" s="5" t="n">
        <v>3288426</v>
      </c>
    </row>
    <row r="11" spans="1:6">
      <c r="A11" s="4" t="s">
        <v>88</v>
      </c>
      <c r="C11" s="5" t="n">
        <v>6409158</v>
      </c>
      <c r="E11" s="5" t="n">
        <v>6279180</v>
      </c>
      <c r="F11" s="5" t="n">
        <v>5948384</v>
      </c>
    </row>
    <row r="12" spans="1:6">
      <c r="A12" s="4" t="s">
        <v>89</v>
      </c>
      <c r="C12" s="5" t="n">
        <v>619642</v>
      </c>
      <c r="E12" s="5" t="n">
        <v>658487</v>
      </c>
      <c r="F12" s="5" t="n">
        <v>862397</v>
      </c>
    </row>
    <row r="13" spans="1:6">
      <c r="A13" s="4" t="s">
        <v>90</v>
      </c>
      <c r="C13" s="5" t="n">
        <v>3573983</v>
      </c>
      <c r="E13" s="5" t="n">
        <v>3993299</v>
      </c>
      <c r="F13" s="5" t="n">
        <v>4283291</v>
      </c>
    </row>
    <row r="14" spans="1:6">
      <c r="A14" s="4" t="s">
        <v>91</v>
      </c>
      <c r="C14" s="5" t="n">
        <v>5484758</v>
      </c>
      <c r="E14" s="5" t="n">
        <v>5477903</v>
      </c>
      <c r="F14" s="5" t="n">
        <v>5387988</v>
      </c>
    </row>
    <row r="15" spans="1:6">
      <c r="A15" s="4" t="s">
        <v>92</v>
      </c>
      <c r="C15" s="5" t="n">
        <v>59851062</v>
      </c>
      <c r="E15" s="5" t="n">
        <v>59920759</v>
      </c>
      <c r="F15" s="5" t="n">
        <v>60945342</v>
      </c>
    </row>
    <row r="16" spans="1:6">
      <c r="A16" s="4" t="s">
        <v>93</v>
      </c>
      <c r="C16" s="5" t="n">
        <v>861342</v>
      </c>
      <c r="E16" s="5" t="n">
        <v>1841535</v>
      </c>
      <c r="F16" s="5" t="n">
        <v>2898495</v>
      </c>
    </row>
    <row r="17" spans="1:6">
      <c r="A17" s="3" t="s">
        <v>94</v>
      </c>
    </row>
    <row r="18" spans="1:6">
      <c r="A18" s="4" t="s">
        <v>91</v>
      </c>
      <c r="B18" s="4" t="s">
        <v>95</v>
      </c>
      <c r="C18" s="5" t="n">
        <v>3850624</v>
      </c>
      <c r="E18" s="5" t="n">
        <v>3516657</v>
      </c>
      <c r="F18" s="5" t="n">
        <v>3677547</v>
      </c>
    </row>
    <row r="19" spans="1:6">
      <c r="A19" s="4" t="s">
        <v>96</v>
      </c>
      <c r="C19" s="5" t="n">
        <v>175000</v>
      </c>
      <c r="D19" s="4" t="s">
        <v>97</v>
      </c>
      <c r="E19" s="5" t="n">
        <v>0</v>
      </c>
      <c r="F19" s="5" t="n">
        <v>0</v>
      </c>
    </row>
    <row r="20" spans="1:6">
      <c r="A20" s="4" t="s">
        <v>90</v>
      </c>
      <c r="C20" s="5" t="n">
        <v>161235</v>
      </c>
      <c r="E20" s="5" t="n">
        <v>210813</v>
      </c>
      <c r="F20" s="5" t="n">
        <v>241588</v>
      </c>
    </row>
    <row r="21" spans="1:6">
      <c r="A21" s="4" t="s">
        <v>98</v>
      </c>
      <c r="C21" s="5" t="n">
        <v>-3325517</v>
      </c>
      <c r="E21" s="5" t="n">
        <v>-1885935</v>
      </c>
      <c r="F21" s="5" t="n">
        <v>-1020640</v>
      </c>
    </row>
    <row r="22" spans="1:6">
      <c r="A22" s="3" t="s">
        <v>99</v>
      </c>
    </row>
    <row r="23" spans="1:6">
      <c r="A23" s="4" t="s">
        <v>100</v>
      </c>
      <c r="C23" s="5" t="n">
        <v>0</v>
      </c>
      <c r="E23" s="5" t="n">
        <v>0</v>
      </c>
      <c r="F23" s="5" t="n">
        <v>100000</v>
      </c>
    </row>
    <row r="24" spans="1:6">
      <c r="A24" s="4" t="s">
        <v>101</v>
      </c>
      <c r="C24" s="5" t="n">
        <v>-443640</v>
      </c>
      <c r="E24" s="5" t="n">
        <v>-253940</v>
      </c>
      <c r="F24" s="5" t="n">
        <v>-105062</v>
      </c>
    </row>
    <row r="25" spans="1:6">
      <c r="A25" s="4" t="s">
        <v>102</v>
      </c>
      <c r="C25" s="5" t="n">
        <v>-3769157</v>
      </c>
      <c r="E25" s="5" t="n">
        <v>-2139875</v>
      </c>
      <c r="F25" s="5" t="n">
        <v>-1025702</v>
      </c>
    </row>
    <row r="26" spans="1:6">
      <c r="A26" s="4" t="s">
        <v>103</v>
      </c>
      <c r="C26" s="5" t="n">
        <v>-1119926</v>
      </c>
      <c r="E26" s="5" t="n">
        <v>-753973</v>
      </c>
      <c r="F26" s="5" t="n">
        <v>-321032</v>
      </c>
    </row>
    <row r="27" spans="1:6">
      <c r="A27" s="4" t="s">
        <v>104</v>
      </c>
      <c r="C27" s="6" t="n">
        <v>-2649231</v>
      </c>
      <c r="E27" s="6" t="n">
        <v>-1385902</v>
      </c>
      <c r="F27" s="6" t="n">
        <v>-704670</v>
      </c>
    </row>
    <row r="28" spans="1:6">
      <c r="A28" s="4" t="s">
        <v>105</v>
      </c>
      <c r="C28" s="7" t="n">
        <v>-1.42</v>
      </c>
      <c r="E28" s="7" t="n">
        <v>-0.74</v>
      </c>
      <c r="F28" s="7" t="n">
        <v>-0.38</v>
      </c>
    </row>
    <row r="29" spans="1:6">
      <c r="A29" s="4" t="s">
        <v>106</v>
      </c>
      <c r="C29" s="8" t="n">
        <v>-1.42</v>
      </c>
      <c r="E29" s="8" t="n">
        <v>-0.74</v>
      </c>
      <c r="F29" s="8" t="n">
        <v>-0.38</v>
      </c>
    </row>
    <row r="30" spans="1:6">
      <c r="A30" s="4" t="s">
        <v>107</v>
      </c>
      <c r="C30" s="6" t="n">
        <v>0</v>
      </c>
      <c r="E30" s="6" t="n">
        <v>0</v>
      </c>
      <c r="F30" s="7" t="n">
        <v>0.88</v>
      </c>
    </row>
    <row r="31" spans="1:6">
      <c r="A31" s="3" t="s">
        <v>108</v>
      </c>
    </row>
    <row r="32" spans="1:6">
      <c r="A32" s="4" t="s">
        <v>109</v>
      </c>
      <c r="C32" s="5" t="n">
        <v>1868138</v>
      </c>
      <c r="E32" s="5" t="n">
        <v>1860316</v>
      </c>
      <c r="F32" s="5" t="n">
        <v>1860246</v>
      </c>
    </row>
    <row r="33" spans="1:6">
      <c r="A33" s="4" t="s">
        <v>110</v>
      </c>
      <c r="C33" s="5" t="n">
        <v>1868138</v>
      </c>
      <c r="E33" s="5" t="n">
        <v>1860316</v>
      </c>
      <c r="F33" s="5" t="n">
        <v>1860246</v>
      </c>
    </row>
    <row r="34" spans="1:6"/>
    <row r="35" spans="1:6">
      <c r="A35" s="4" t="s">
        <v>95</v>
      </c>
      <c r="B35" s="4" t="s">
        <v>111</v>
      </c>
    </row>
    <row r="36" spans="1:6">
      <c r="A36" s="4" t="s">
        <v>97</v>
      </c>
      <c r="B36" s="4" t="s">
        <v>112</v>
      </c>
    </row>
  </sheetData>
  <mergeCells count="6">
    <mergeCell ref="A1:B2"/>
    <mergeCell ref="C1:F1"/>
    <mergeCell ref="C2:D2"/>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1</v>
      </c>
      <c r="B1" s="2" t="s">
        <v>432</v>
      </c>
      <c r="C1" s="2" t="s">
        <v>433</v>
      </c>
      <c r="D1" s="2" t="s">
        <v>2</v>
      </c>
      <c r="E1" s="2" t="s">
        <v>30</v>
      </c>
      <c r="F1" s="2" t="s">
        <v>79</v>
      </c>
      <c r="G1" s="2" t="s">
        <v>434</v>
      </c>
      <c r="H1" s="2" t="s">
        <v>435</v>
      </c>
      <c r="I1" s="2" t="s">
        <v>436</v>
      </c>
      <c r="J1" s="2" t="s">
        <v>437</v>
      </c>
      <c r="K1" s="2" t="s">
        <v>438</v>
      </c>
      <c r="L1" s="2" t="s">
        <v>439</v>
      </c>
    </row>
    <row r="2" spans="1:12">
      <c r="A2" s="3" t="s">
        <v>440</v>
      </c>
    </row>
    <row r="3" spans="1:12">
      <c r="A3" s="4" t="s">
        <v>441</v>
      </c>
      <c r="D3" s="6" t="n">
        <v>10879947</v>
      </c>
      <c r="E3" s="6" t="n">
        <v>9851006</v>
      </c>
    </row>
    <row r="4" spans="1:12">
      <c r="A4" s="4" t="s">
        <v>442</v>
      </c>
      <c r="D4" s="5" t="n">
        <v>-440053</v>
      </c>
      <c r="E4" s="5" t="n">
        <v>-94676</v>
      </c>
    </row>
    <row r="5" spans="1:12">
      <c r="A5" s="4" t="s">
        <v>443</v>
      </c>
      <c r="D5" s="5" t="n">
        <v>-750000</v>
      </c>
      <c r="E5" s="5" t="n">
        <v>-2500000</v>
      </c>
    </row>
    <row r="6" spans="1:12">
      <c r="A6" s="4" t="s">
        <v>444</v>
      </c>
      <c r="D6" s="5" t="n">
        <v>10129947</v>
      </c>
      <c r="E6" s="5" t="n">
        <v>7351006</v>
      </c>
    </row>
    <row r="7" spans="1:12">
      <c r="A7" s="4" t="s">
        <v>445</v>
      </c>
      <c r="D7" s="5" t="n">
        <v>27253450</v>
      </c>
      <c r="E7" s="5" t="n">
        <v>22383865</v>
      </c>
      <c r="F7" s="6" t="n">
        <v>27196829</v>
      </c>
    </row>
    <row r="8" spans="1:12">
      <c r="A8" s="4" t="s">
        <v>446</v>
      </c>
      <c r="D8" s="5" t="n">
        <v>11490000</v>
      </c>
    </row>
    <row r="9" spans="1:12">
      <c r="A9" s="4" t="s">
        <v>176</v>
      </c>
      <c r="D9" s="6" t="n">
        <v>170000</v>
      </c>
      <c r="E9" s="5" t="n">
        <v>0</v>
      </c>
      <c r="F9" s="6" t="n">
        <v>0</v>
      </c>
    </row>
    <row r="10" spans="1:12">
      <c r="A10" s="4" t="s">
        <v>447</v>
      </c>
    </row>
    <row r="11" spans="1:12">
      <c r="A11" s="3" t="s">
        <v>440</v>
      </c>
    </row>
    <row r="12" spans="1:12">
      <c r="A12" s="4" t="s">
        <v>448</v>
      </c>
      <c r="D12" s="5" t="n">
        <v>2</v>
      </c>
    </row>
    <row r="13" spans="1:12">
      <c r="A13" s="4" t="s">
        <v>449</v>
      </c>
    </row>
    <row r="14" spans="1:12">
      <c r="A14" s="3" t="s">
        <v>440</v>
      </c>
    </row>
    <row r="15" spans="1:12">
      <c r="A15" s="4" t="s">
        <v>441</v>
      </c>
      <c r="D15" s="6" t="n">
        <v>0</v>
      </c>
      <c r="E15" s="5" t="n">
        <v>945682</v>
      </c>
    </row>
    <row r="16" spans="1:12">
      <c r="A16" s="4" t="s">
        <v>331</v>
      </c>
      <c r="D16" s="6" t="n">
        <v>2000000</v>
      </c>
    </row>
    <row r="17" spans="1:12">
      <c r="A17" s="4" t="s">
        <v>370</v>
      </c>
      <c r="D17" s="4" t="s">
        <v>334</v>
      </c>
    </row>
    <row r="18" spans="1:12">
      <c r="A18" s="4" t="s">
        <v>450</v>
      </c>
    </row>
    <row r="19" spans="1:12">
      <c r="A19" s="3" t="s">
        <v>440</v>
      </c>
    </row>
    <row r="20" spans="1:12">
      <c r="A20" s="4" t="s">
        <v>441</v>
      </c>
      <c r="D20" s="6" t="n">
        <v>0</v>
      </c>
      <c r="E20" s="5" t="n">
        <v>9000000</v>
      </c>
    </row>
    <row r="21" spans="1:12">
      <c r="A21" s="4" t="s">
        <v>330</v>
      </c>
      <c r="D21" s="6" t="n">
        <v>10000000</v>
      </c>
    </row>
    <row r="22" spans="1:12">
      <c r="A22" s="4" t="s">
        <v>370</v>
      </c>
      <c r="D22" s="4" t="s">
        <v>451</v>
      </c>
    </row>
    <row r="23" spans="1:12">
      <c r="A23" s="4" t="s">
        <v>452</v>
      </c>
      <c r="D23" s="6" t="n">
        <v>500000</v>
      </c>
    </row>
    <row r="24" spans="1:12">
      <c r="A24" s="4" t="s">
        <v>453</v>
      </c>
    </row>
    <row r="25" spans="1:12">
      <c r="A25" s="3" t="s">
        <v>440</v>
      </c>
    </row>
    <row r="26" spans="1:12">
      <c r="A26" s="4" t="s">
        <v>441</v>
      </c>
      <c r="D26" s="5" t="n">
        <v>6500000</v>
      </c>
      <c r="E26" s="5" t="n">
        <v>0</v>
      </c>
    </row>
    <row r="27" spans="1:12">
      <c r="A27" s="4" t="s">
        <v>330</v>
      </c>
      <c r="D27" s="6" t="n">
        <v>6500000</v>
      </c>
    </row>
    <row r="28" spans="1:12">
      <c r="A28" s="4" t="s">
        <v>370</v>
      </c>
      <c r="D28" s="4" t="s">
        <v>334</v>
      </c>
    </row>
    <row r="29" spans="1:12">
      <c r="A29" s="4" t="s">
        <v>452</v>
      </c>
      <c r="D29" s="6" t="n">
        <v>125000</v>
      </c>
    </row>
    <row r="30" spans="1:12">
      <c r="A30" s="4" t="s">
        <v>454</v>
      </c>
    </row>
    <row r="31" spans="1:12">
      <c r="A31" s="3" t="s">
        <v>440</v>
      </c>
    </row>
    <row r="32" spans="1:12">
      <c r="A32" s="4" t="s">
        <v>441</v>
      </c>
      <c r="D32" s="5" t="n">
        <v>4820000</v>
      </c>
      <c r="E32" s="6" t="n">
        <v>0</v>
      </c>
    </row>
    <row r="33" spans="1:12">
      <c r="A33" s="4" t="s">
        <v>330</v>
      </c>
      <c r="B33" s="6" t="n">
        <v>4990000</v>
      </c>
      <c r="D33" s="6" t="n">
        <v>4990000</v>
      </c>
    </row>
    <row r="34" spans="1:12">
      <c r="A34" s="4" t="s">
        <v>370</v>
      </c>
      <c r="D34" s="4" t="s">
        <v>455</v>
      </c>
    </row>
    <row r="35" spans="1:12">
      <c r="A35" s="4" t="s">
        <v>456</v>
      </c>
      <c r="B35" s="4" t="s">
        <v>457</v>
      </c>
    </row>
    <row r="36" spans="1:12">
      <c r="A36" s="4" t="s">
        <v>458</v>
      </c>
      <c r="D36" s="4" t="s">
        <v>459</v>
      </c>
    </row>
    <row r="37" spans="1:12">
      <c r="A37" s="4" t="s">
        <v>460</v>
      </c>
      <c r="D37" s="4" t="s">
        <v>461</v>
      </c>
    </row>
    <row r="38" spans="1:12">
      <c r="A38" s="4" t="s">
        <v>462</v>
      </c>
      <c r="D38" s="4" t="s">
        <v>461</v>
      </c>
    </row>
    <row r="39" spans="1:12">
      <c r="A39" s="4" t="s">
        <v>463</v>
      </c>
      <c r="D39" s="4" t="s">
        <v>464</v>
      </c>
    </row>
    <row r="40" spans="1:12">
      <c r="A40" s="4" t="s">
        <v>465</v>
      </c>
      <c r="D40" s="4" t="s">
        <v>466</v>
      </c>
    </row>
    <row r="41" spans="1:12">
      <c r="A41" s="4" t="s">
        <v>467</v>
      </c>
      <c r="D41" s="4" t="s">
        <v>468</v>
      </c>
    </row>
    <row r="42" spans="1:12">
      <c r="A42" s="4" t="s">
        <v>469</v>
      </c>
    </row>
    <row r="43" spans="1:12">
      <c r="A43" s="3" t="s">
        <v>440</v>
      </c>
    </row>
    <row r="44" spans="1:12">
      <c r="A44" s="4" t="s">
        <v>470</v>
      </c>
      <c r="D44" s="6" t="n">
        <v>15</v>
      </c>
    </row>
    <row r="45" spans="1:12">
      <c r="A45" s="4" t="s">
        <v>471</v>
      </c>
      <c r="D45" s="6" t="n">
        <v>20</v>
      </c>
    </row>
    <row r="46" spans="1:12">
      <c r="A46" s="4" t="s">
        <v>448</v>
      </c>
      <c r="D46" s="5" t="n">
        <v>2</v>
      </c>
    </row>
    <row r="47" spans="1:12">
      <c r="A47" s="4" t="s">
        <v>472</v>
      </c>
    </row>
    <row r="48" spans="1:12">
      <c r="A48" s="3" t="s">
        <v>440</v>
      </c>
    </row>
    <row r="49" spans="1:12">
      <c r="A49" s="4" t="s">
        <v>473</v>
      </c>
      <c r="B49" s="5" t="n">
        <v>10</v>
      </c>
    </row>
    <row r="50" spans="1:12">
      <c r="A50" s="4" t="s">
        <v>474</v>
      </c>
      <c r="B50" s="6" t="n">
        <v>1000</v>
      </c>
    </row>
    <row r="51" spans="1:12">
      <c r="A51" s="4" t="s">
        <v>475</v>
      </c>
      <c r="B51" s="6" t="n">
        <v>2600000</v>
      </c>
    </row>
    <row r="52" spans="1:12">
      <c r="A52" s="4" t="s">
        <v>476</v>
      </c>
    </row>
    <row r="53" spans="1:12">
      <c r="A53" s="3" t="s">
        <v>440</v>
      </c>
    </row>
    <row r="54" spans="1:12">
      <c r="A54" s="4" t="s">
        <v>473</v>
      </c>
      <c r="B54" s="5" t="n">
        <v>1000000</v>
      </c>
    </row>
    <row r="55" spans="1:12">
      <c r="A55" s="4" t="s">
        <v>474</v>
      </c>
      <c r="B55" s="6" t="n">
        <v>5</v>
      </c>
    </row>
    <row r="56" spans="1:12">
      <c r="A56" s="4" t="s">
        <v>477</v>
      </c>
    </row>
    <row r="57" spans="1:12">
      <c r="A57" s="3" t="s">
        <v>440</v>
      </c>
    </row>
    <row r="58" spans="1:12">
      <c r="A58" s="4" t="s">
        <v>446</v>
      </c>
      <c r="G58" s="6" t="n">
        <v>750000</v>
      </c>
      <c r="H58" s="6" t="n">
        <v>2100000</v>
      </c>
      <c r="I58" s="6" t="n">
        <v>3600000</v>
      </c>
      <c r="J58" s="6" t="n">
        <v>4750000</v>
      </c>
      <c r="K58" s="6" t="n">
        <v>5750000</v>
      </c>
    </row>
    <row r="59" spans="1:12">
      <c r="A59" s="4" t="s">
        <v>478</v>
      </c>
    </row>
    <row r="60" spans="1:12">
      <c r="A60" s="3" t="s">
        <v>440</v>
      </c>
    </row>
    <row r="61" spans="1:12">
      <c r="A61" s="4" t="s">
        <v>479</v>
      </c>
      <c r="D61" s="6" t="n">
        <v>125000</v>
      </c>
    </row>
    <row r="62" spans="1:12">
      <c r="A62" s="4" t="s">
        <v>480</v>
      </c>
    </row>
    <row r="63" spans="1:12">
      <c r="A63" s="3" t="s">
        <v>440</v>
      </c>
    </row>
    <row r="64" spans="1:12">
      <c r="A64" s="4" t="s">
        <v>479</v>
      </c>
      <c r="D64" s="6" t="n">
        <v>100000</v>
      </c>
    </row>
    <row r="65" spans="1:12">
      <c r="A65" s="4" t="s">
        <v>481</v>
      </c>
    </row>
    <row r="66" spans="1:12">
      <c r="A66" s="3" t="s">
        <v>440</v>
      </c>
    </row>
    <row r="67" spans="1:12">
      <c r="A67" s="4" t="s">
        <v>482</v>
      </c>
      <c r="D67" s="4" t="s">
        <v>464</v>
      </c>
    </row>
    <row r="68" spans="1:12">
      <c r="A68" s="4" t="s">
        <v>483</v>
      </c>
    </row>
    <row r="69" spans="1:12">
      <c r="A69" s="3" t="s">
        <v>440</v>
      </c>
    </row>
    <row r="70" spans="1:12">
      <c r="A70" s="4" t="s">
        <v>484</v>
      </c>
      <c r="D70" s="6" t="n">
        <v>2400000</v>
      </c>
    </row>
    <row r="71" spans="1:12">
      <c r="A71" s="4" t="s">
        <v>485</v>
      </c>
    </row>
    <row r="72" spans="1:12">
      <c r="A72" s="3" t="s">
        <v>440</v>
      </c>
    </row>
    <row r="73" spans="1:12">
      <c r="A73" s="4" t="s">
        <v>479</v>
      </c>
      <c r="D73" s="5" t="n">
        <v>175000</v>
      </c>
    </row>
    <row r="74" spans="1:12">
      <c r="A74" s="4" t="s">
        <v>486</v>
      </c>
    </row>
    <row r="75" spans="1:12">
      <c r="A75" s="3" t="s">
        <v>440</v>
      </c>
    </row>
    <row r="76" spans="1:12">
      <c r="A76" s="4" t="s">
        <v>479</v>
      </c>
      <c r="D76" s="5" t="n">
        <v>175000</v>
      </c>
    </row>
    <row r="77" spans="1:12">
      <c r="A77" s="4" t="s">
        <v>487</v>
      </c>
    </row>
    <row r="78" spans="1:12">
      <c r="A78" s="3" t="s">
        <v>440</v>
      </c>
    </row>
    <row r="79" spans="1:12">
      <c r="A79" s="4" t="s">
        <v>479</v>
      </c>
      <c r="D79" s="6" t="n">
        <v>100000</v>
      </c>
    </row>
    <row r="80" spans="1:12">
      <c r="A80" s="4" t="s">
        <v>488</v>
      </c>
    </row>
    <row r="81" spans="1:12">
      <c r="A81" s="3" t="s">
        <v>440</v>
      </c>
    </row>
    <row r="82" spans="1:12">
      <c r="A82" s="4" t="s">
        <v>482</v>
      </c>
      <c r="D82" s="4" t="s">
        <v>464</v>
      </c>
    </row>
    <row r="83" spans="1:12">
      <c r="A83" s="4" t="s">
        <v>489</v>
      </c>
    </row>
    <row r="84" spans="1:12">
      <c r="A84" s="3" t="s">
        <v>440</v>
      </c>
    </row>
    <row r="85" spans="1:12">
      <c r="A85" s="4" t="s">
        <v>484</v>
      </c>
      <c r="D85" s="6" t="n">
        <v>3000000</v>
      </c>
    </row>
    <row r="86" spans="1:12">
      <c r="A86" s="4" t="s">
        <v>490</v>
      </c>
    </row>
    <row r="87" spans="1:12">
      <c r="A87" s="3" t="s">
        <v>440</v>
      </c>
    </row>
    <row r="88" spans="1:12">
      <c r="A88" s="4" t="s">
        <v>479</v>
      </c>
      <c r="D88" s="5" t="n">
        <v>200000</v>
      </c>
    </row>
    <row r="89" spans="1:12">
      <c r="A89" s="4" t="s">
        <v>491</v>
      </c>
    </row>
    <row r="90" spans="1:12">
      <c r="A90" s="3" t="s">
        <v>440</v>
      </c>
    </row>
    <row r="91" spans="1:12">
      <c r="A91" s="4" t="s">
        <v>479</v>
      </c>
      <c r="D91" s="5" t="n">
        <v>200000</v>
      </c>
    </row>
    <row r="92" spans="1:12">
      <c r="A92" s="4" t="s">
        <v>492</v>
      </c>
    </row>
    <row r="93" spans="1:12">
      <c r="A93" s="3" t="s">
        <v>440</v>
      </c>
    </row>
    <row r="94" spans="1:12">
      <c r="A94" s="4" t="s">
        <v>479</v>
      </c>
      <c r="D94" s="6" t="n">
        <v>250000</v>
      </c>
    </row>
    <row r="95" spans="1:12">
      <c r="A95" s="4" t="s">
        <v>493</v>
      </c>
    </row>
    <row r="96" spans="1:12">
      <c r="A96" s="3" t="s">
        <v>440</v>
      </c>
    </row>
    <row r="97" spans="1:12">
      <c r="A97" s="4" t="s">
        <v>445</v>
      </c>
      <c r="B97" s="6" t="n">
        <v>1500000</v>
      </c>
    </row>
    <row r="98" spans="1:12">
      <c r="A98" s="4" t="s">
        <v>494</v>
      </c>
    </row>
    <row r="99" spans="1:12">
      <c r="A99" s="3" t="s">
        <v>440</v>
      </c>
    </row>
    <row r="100" spans="1:12">
      <c r="A100" s="4" t="s">
        <v>445</v>
      </c>
      <c r="C100" s="6" t="n">
        <v>10600000</v>
      </c>
    </row>
    <row r="101" spans="1:12">
      <c r="A101" s="4" t="s">
        <v>495</v>
      </c>
    </row>
    <row r="102" spans="1:12">
      <c r="A102" s="3" t="s">
        <v>440</v>
      </c>
    </row>
    <row r="103" spans="1:12">
      <c r="A103" s="4" t="s">
        <v>331</v>
      </c>
      <c r="B103" s="5" t="n">
        <v>2000000</v>
      </c>
      <c r="L103" s="6" t="n">
        <v>1100000</v>
      </c>
    </row>
    <row r="104" spans="1:12">
      <c r="A104" s="4" t="s">
        <v>445</v>
      </c>
      <c r="B104" s="6" t="n">
        <v>1100000</v>
      </c>
    </row>
    <row r="105" spans="1:12">
      <c r="A105" s="4" t="s">
        <v>496</v>
      </c>
    </row>
    <row r="106" spans="1:12">
      <c r="A106" s="3" t="s">
        <v>440</v>
      </c>
    </row>
    <row r="107" spans="1:12">
      <c r="A107" s="4" t="s">
        <v>497</v>
      </c>
      <c r="D107" s="4" t="s">
        <v>498</v>
      </c>
    </row>
    <row r="108" spans="1:12">
      <c r="A108" s="4" t="s">
        <v>499</v>
      </c>
    </row>
    <row r="109" spans="1:12">
      <c r="A109" s="3" t="s">
        <v>440</v>
      </c>
    </row>
    <row r="110" spans="1:12">
      <c r="A110" s="4" t="s">
        <v>497</v>
      </c>
      <c r="D110" s="4" t="s">
        <v>500</v>
      </c>
    </row>
    <row r="111" spans="1:12">
      <c r="A111" s="4" t="s">
        <v>501</v>
      </c>
    </row>
    <row r="112" spans="1:12">
      <c r="A112" s="3" t="s">
        <v>440</v>
      </c>
    </row>
    <row r="113" spans="1:12">
      <c r="A113" s="4" t="s">
        <v>497</v>
      </c>
      <c r="D113" s="4" t="s">
        <v>498</v>
      </c>
    </row>
    <row r="114" spans="1:12">
      <c r="A114" s="4" t="s">
        <v>502</v>
      </c>
    </row>
    <row r="115" spans="1:12">
      <c r="A115" s="3" t="s">
        <v>440</v>
      </c>
    </row>
    <row r="116" spans="1:12">
      <c r="A116" s="4" t="s">
        <v>497</v>
      </c>
      <c r="D116" s="4" t="s">
        <v>500</v>
      </c>
    </row>
    <row r="117" spans="1:12">
      <c r="A117" s="4" t="s">
        <v>503</v>
      </c>
    </row>
    <row r="118" spans="1:12">
      <c r="A118" s="3" t="s">
        <v>440</v>
      </c>
    </row>
    <row r="119" spans="1:12">
      <c r="A119" s="4" t="s">
        <v>497</v>
      </c>
      <c r="D119" s="4" t="s">
        <v>504</v>
      </c>
    </row>
    <row r="120" spans="1:12">
      <c r="A120" s="4" t="s">
        <v>505</v>
      </c>
    </row>
    <row r="121" spans="1:12">
      <c r="A121" s="3" t="s">
        <v>440</v>
      </c>
    </row>
    <row r="122" spans="1:12">
      <c r="A122" s="4" t="s">
        <v>497</v>
      </c>
      <c r="D122" s="4" t="s">
        <v>506</v>
      </c>
    </row>
    <row r="123" spans="1:12">
      <c r="A123" s="4" t="s">
        <v>507</v>
      </c>
    </row>
    <row r="124" spans="1:12">
      <c r="A124" s="3" t="s">
        <v>440</v>
      </c>
    </row>
    <row r="125" spans="1:12">
      <c r="A125" s="4" t="s">
        <v>497</v>
      </c>
      <c r="D125" s="4" t="s">
        <v>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8</v>
      </c>
      <c r="B1" s="2" t="s">
        <v>2</v>
      </c>
      <c r="C1" s="2" t="s">
        <v>30</v>
      </c>
    </row>
    <row r="2" spans="1:3">
      <c r="A2" s="3" t="s">
        <v>509</v>
      </c>
    </row>
    <row r="3" spans="1:3">
      <c r="A3" s="5" t="n">
        <v>2018</v>
      </c>
      <c r="B3" s="6" t="n">
        <v>750000</v>
      </c>
    </row>
    <row r="4" spans="1:3">
      <c r="A4" s="5" t="n">
        <v>2019</v>
      </c>
      <c r="B4" s="5" t="n">
        <v>1000000</v>
      </c>
    </row>
    <row r="5" spans="1:3">
      <c r="A5" s="5" t="n">
        <v>2020</v>
      </c>
      <c r="B5" s="5" t="n">
        <v>1150000</v>
      </c>
    </row>
    <row r="6" spans="1:3">
      <c r="A6" s="5" t="n">
        <v>2021</v>
      </c>
      <c r="B6" s="5" t="n">
        <v>1500000</v>
      </c>
    </row>
    <row r="7" spans="1:3">
      <c r="A7" s="5" t="n">
        <v>2022</v>
      </c>
      <c r="B7" s="5" t="n">
        <v>1350000</v>
      </c>
    </row>
    <row r="8" spans="1:3">
      <c r="A8" s="5" t="n">
        <v>2023</v>
      </c>
      <c r="B8" s="5" t="n">
        <v>5740000</v>
      </c>
    </row>
    <row r="9" spans="1:3">
      <c r="A9" s="4" t="s">
        <v>510</v>
      </c>
      <c r="B9" s="5" t="n">
        <v>11490000</v>
      </c>
    </row>
    <row r="10" spans="1:3">
      <c r="A10" s="4" t="s">
        <v>511</v>
      </c>
      <c r="B10" s="5" t="n">
        <v>-610053</v>
      </c>
    </row>
    <row r="11" spans="1:3">
      <c r="A11" s="4" t="s">
        <v>441</v>
      </c>
      <c r="B11" s="6" t="n">
        <v>10879947</v>
      </c>
      <c r="C11" s="6" t="n">
        <v>98510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34"/>
    <col customWidth="1" max="3" min="3" width="24"/>
  </cols>
  <sheetData>
    <row r="1" spans="1:3">
      <c r="A1" s="1" t="s">
        <v>512</v>
      </c>
      <c r="B1" s="2" t="s">
        <v>1</v>
      </c>
    </row>
    <row r="2" spans="1:3">
      <c r="B2" s="2" t="s">
        <v>513</v>
      </c>
      <c r="C2" s="2" t="s">
        <v>514</v>
      </c>
    </row>
    <row r="3" spans="1:3">
      <c r="A3" s="3" t="s">
        <v>515</v>
      </c>
    </row>
    <row r="4" spans="1:3">
      <c r="A4" s="4" t="s">
        <v>516</v>
      </c>
      <c r="B4" s="6" t="n">
        <v>0</v>
      </c>
      <c r="C4" s="6" t="n">
        <v>0</v>
      </c>
    </row>
    <row r="5" spans="1:3">
      <c r="A5" s="4" t="s">
        <v>447</v>
      </c>
    </row>
    <row r="6" spans="1:3">
      <c r="A6" s="3" t="s">
        <v>515</v>
      </c>
    </row>
    <row r="7" spans="1:3">
      <c r="A7" s="4" t="s">
        <v>448</v>
      </c>
      <c r="B7" s="5" t="n">
        <v>2</v>
      </c>
    </row>
    <row r="8" spans="1:3">
      <c r="A8" s="4" t="s">
        <v>62</v>
      </c>
    </row>
    <row r="9" spans="1:3">
      <c r="A9" s="3" t="s">
        <v>515</v>
      </c>
    </row>
    <row r="10" spans="1:3">
      <c r="A10" s="4" t="s">
        <v>517</v>
      </c>
      <c r="B10" s="5" t="n">
        <v>100</v>
      </c>
    </row>
    <row r="11" spans="1:3">
      <c r="A11" s="4" t="s">
        <v>516</v>
      </c>
      <c r="B11" s="6" t="n">
        <v>0</v>
      </c>
    </row>
    <row r="12" spans="1:3">
      <c r="A12" s="4" t="s">
        <v>518</v>
      </c>
      <c r="B12" s="5" t="n">
        <v>10</v>
      </c>
    </row>
    <row r="13" spans="1:3">
      <c r="A13" s="4" t="s">
        <v>519</v>
      </c>
      <c r="B13" s="4" t="s">
        <v>461</v>
      </c>
    </row>
    <row r="14" spans="1:3">
      <c r="A14" s="4" t="s">
        <v>520</v>
      </c>
      <c r="B14" s="5" t="n">
        <v>100000</v>
      </c>
    </row>
    <row r="15" spans="1:3">
      <c r="A15" s="4" t="s">
        <v>64</v>
      </c>
    </row>
    <row r="16" spans="1:3">
      <c r="A16" s="3" t="s">
        <v>515</v>
      </c>
    </row>
    <row r="17" spans="1:3">
      <c r="A17" s="4" t="s">
        <v>517</v>
      </c>
      <c r="B17" s="5" t="n">
        <v>2000000</v>
      </c>
    </row>
    <row r="18" spans="1:3">
      <c r="A18" s="4" t="s">
        <v>516</v>
      </c>
      <c r="B18" s="6" t="n">
        <v>0</v>
      </c>
    </row>
    <row r="19" spans="1:3">
      <c r="A19" s="4" t="s">
        <v>518</v>
      </c>
      <c r="B19" s="5" t="n">
        <v>0</v>
      </c>
    </row>
    <row r="20" spans="1:3">
      <c r="A20" s="4" t="s">
        <v>519</v>
      </c>
      <c r="B20" s="4" t="s">
        <v>461</v>
      </c>
    </row>
    <row r="21" spans="1:3">
      <c r="A21" s="4" t="s">
        <v>521</v>
      </c>
      <c r="B21" s="6"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50"/>
    <col customWidth="1" max="5" min="5" width="37"/>
    <col customWidth="1" max="6" min="6" width="37"/>
    <col customWidth="1" max="7" min="7" width="37"/>
  </cols>
  <sheetData>
    <row r="1" spans="1:7">
      <c r="A1" s="1" t="s">
        <v>522</v>
      </c>
      <c r="C1" s="2" t="s">
        <v>523</v>
      </c>
      <c r="D1" s="2" t="s">
        <v>524</v>
      </c>
      <c r="E1" s="2" t="s">
        <v>351</v>
      </c>
      <c r="F1" s="2" t="s">
        <v>352</v>
      </c>
      <c r="G1" s="2" t="s">
        <v>525</v>
      </c>
    </row>
    <row r="2" spans="1:7">
      <c r="A2" s="3" t="s">
        <v>526</v>
      </c>
    </row>
    <row r="3" spans="1:7">
      <c r="A3" s="4" t="s">
        <v>527</v>
      </c>
      <c r="B3" s="4" t="s">
        <v>95</v>
      </c>
      <c r="D3" s="4" t="s">
        <v>528</v>
      </c>
      <c r="E3" s="4" t="s">
        <v>529</v>
      </c>
      <c r="F3" s="4" t="s">
        <v>529</v>
      </c>
    </row>
    <row r="4" spans="1:7">
      <c r="A4" s="4" t="s">
        <v>530</v>
      </c>
      <c r="B4" s="4" t="s">
        <v>97</v>
      </c>
      <c r="D4" s="4" t="s">
        <v>531</v>
      </c>
      <c r="E4" s="4" t="s">
        <v>532</v>
      </c>
      <c r="F4" s="4" t="s">
        <v>533</v>
      </c>
    </row>
    <row r="5" spans="1:7">
      <c r="A5" s="4" t="s">
        <v>534</v>
      </c>
      <c r="B5" s="4" t="s">
        <v>535</v>
      </c>
      <c r="D5" s="4" t="s">
        <v>536</v>
      </c>
      <c r="E5" s="4" t="s">
        <v>537</v>
      </c>
      <c r="F5" s="4" t="s">
        <v>538</v>
      </c>
    </row>
    <row r="6" spans="1:7">
      <c r="A6" s="4" t="s">
        <v>539</v>
      </c>
      <c r="D6" s="4" t="s">
        <v>468</v>
      </c>
      <c r="E6" s="4" t="s">
        <v>540</v>
      </c>
      <c r="F6" s="4" t="s">
        <v>541</v>
      </c>
    </row>
    <row r="7" spans="1:7">
      <c r="A7" s="4" t="s">
        <v>542</v>
      </c>
      <c r="B7" s="4" t="s">
        <v>543</v>
      </c>
      <c r="D7" s="4" t="s">
        <v>544</v>
      </c>
      <c r="E7" s="4" t="s">
        <v>545</v>
      </c>
      <c r="F7" s="4" t="s">
        <v>545</v>
      </c>
    </row>
    <row r="8" spans="1:7">
      <c r="A8" s="3" t="s">
        <v>546</v>
      </c>
    </row>
    <row r="9" spans="1:7">
      <c r="A9" s="4" t="s">
        <v>547</v>
      </c>
      <c r="D9" s="5" t="n">
        <v>0</v>
      </c>
    </row>
    <row r="10" spans="1:7">
      <c r="A10" s="3" t="s">
        <v>548</v>
      </c>
    </row>
    <row r="11" spans="1:7">
      <c r="A11" s="4" t="s">
        <v>549</v>
      </c>
      <c r="D11" s="6" t="n">
        <v>0</v>
      </c>
      <c r="E11" s="6" t="n">
        <v>0</v>
      </c>
      <c r="F11" s="6" t="n">
        <v>7671</v>
      </c>
    </row>
    <row r="12" spans="1:7">
      <c r="A12" s="4" t="s">
        <v>550</v>
      </c>
      <c r="F12" s="6" t="n">
        <v>-4638</v>
      </c>
    </row>
    <row r="13" spans="1:7">
      <c r="A13" s="4" t="s">
        <v>551</v>
      </c>
    </row>
    <row r="14" spans="1:7">
      <c r="A14" s="3" t="s">
        <v>546</v>
      </c>
    </row>
    <row r="15" spans="1:7">
      <c r="A15" s="4" t="s">
        <v>552</v>
      </c>
      <c r="D15" s="5" t="n">
        <v>465666</v>
      </c>
      <c r="E15" s="5" t="n">
        <v>455666</v>
      </c>
      <c r="F15" s="5" t="n">
        <v>586833</v>
      </c>
    </row>
    <row r="16" spans="1:7">
      <c r="A16" s="4" t="s">
        <v>553</v>
      </c>
      <c r="D16" s="5" t="n">
        <v>117500</v>
      </c>
      <c r="E16" s="5" t="n">
        <v>95000</v>
      </c>
      <c r="F16" s="5" t="n">
        <v>11000</v>
      </c>
    </row>
    <row r="17" spans="1:7">
      <c r="A17" s="4" t="s">
        <v>547</v>
      </c>
      <c r="F17" s="5" t="n">
        <v>-6667</v>
      </c>
    </row>
    <row r="18" spans="1:7">
      <c r="A18" s="4" t="s">
        <v>554</v>
      </c>
      <c r="D18" s="5" t="n">
        <v>-22500</v>
      </c>
      <c r="E18" s="5" t="n">
        <v>-85000</v>
      </c>
      <c r="F18" s="5" t="n">
        <v>-135500</v>
      </c>
    </row>
    <row r="19" spans="1:7">
      <c r="A19" s="4" t="s">
        <v>555</v>
      </c>
      <c r="D19" s="5" t="n">
        <v>560666</v>
      </c>
      <c r="E19" s="5" t="n">
        <v>465666</v>
      </c>
      <c r="F19" s="5" t="n">
        <v>455666</v>
      </c>
      <c r="G19" s="5" t="n">
        <v>586833</v>
      </c>
    </row>
    <row r="20" spans="1:7">
      <c r="A20" s="4" t="s">
        <v>556</v>
      </c>
      <c r="D20" s="5" t="n">
        <v>391750</v>
      </c>
      <c r="E20" s="5" t="n">
        <v>338415</v>
      </c>
      <c r="F20" s="5" t="n">
        <v>307672</v>
      </c>
    </row>
    <row r="21" spans="1:7">
      <c r="A21" s="3" t="s">
        <v>557</v>
      </c>
    </row>
    <row r="22" spans="1:7">
      <c r="A22" s="4" t="s">
        <v>558</v>
      </c>
      <c r="D22" s="7" t="n">
        <v>15.94</v>
      </c>
      <c r="E22" s="7" t="n">
        <v>16.82</v>
      </c>
      <c r="F22" s="7" t="n">
        <v>17.36</v>
      </c>
    </row>
    <row r="23" spans="1:7">
      <c r="A23" s="4" t="s">
        <v>559</v>
      </c>
      <c r="D23" s="8" t="n">
        <v>11.18</v>
      </c>
      <c r="E23" s="8" t="n">
        <v>10.11</v>
      </c>
      <c r="F23" s="8" t="n">
        <v>12.69</v>
      </c>
    </row>
    <row r="24" spans="1:7">
      <c r="A24" s="4" t="s">
        <v>560</v>
      </c>
      <c r="F24" s="8" t="n">
        <v>11.5</v>
      </c>
    </row>
    <row r="25" spans="1:7">
      <c r="A25" s="4" t="s">
        <v>561</v>
      </c>
      <c r="D25" s="8" t="n">
        <v>14.72</v>
      </c>
      <c r="E25" s="8" t="n">
        <v>14.18</v>
      </c>
      <c r="F25" s="8" t="n">
        <v>18.83</v>
      </c>
    </row>
    <row r="26" spans="1:7">
      <c r="A26" s="4" t="s">
        <v>562</v>
      </c>
      <c r="D26" s="8" t="n">
        <v>14.99</v>
      </c>
      <c r="E26" s="8" t="n">
        <v>15.94</v>
      </c>
      <c r="F26" s="8" t="n">
        <v>16.82</v>
      </c>
      <c r="G26" s="7" t="n">
        <v>17.36</v>
      </c>
    </row>
    <row r="27" spans="1:7">
      <c r="A27" s="4" t="s">
        <v>563</v>
      </c>
      <c r="D27" s="7" t="n">
        <v>16.69</v>
      </c>
      <c r="E27" s="7" t="n">
        <v>17.34</v>
      </c>
      <c r="F27" s="7" t="n">
        <v>17.79</v>
      </c>
    </row>
    <row r="28" spans="1:7">
      <c r="A28" s="3" t="s">
        <v>548</v>
      </c>
    </row>
    <row r="29" spans="1:7">
      <c r="A29" s="4" t="s">
        <v>564</v>
      </c>
      <c r="D29" s="4" t="s">
        <v>565</v>
      </c>
      <c r="E29" s="4" t="s">
        <v>566</v>
      </c>
      <c r="F29" s="4" t="s">
        <v>567</v>
      </c>
      <c r="G29" s="4" t="s">
        <v>567</v>
      </c>
    </row>
    <row r="30" spans="1:7">
      <c r="A30" s="4" t="s">
        <v>568</v>
      </c>
      <c r="D30" s="6" t="n">
        <v>55000</v>
      </c>
      <c r="E30" s="6" t="n">
        <v>654000</v>
      </c>
      <c r="F30" s="6" t="n">
        <v>0</v>
      </c>
      <c r="G30" s="6" t="n">
        <v>197000</v>
      </c>
    </row>
    <row r="31" spans="1:7">
      <c r="A31" s="4" t="s">
        <v>569</v>
      </c>
      <c r="D31" s="4" t="s">
        <v>570</v>
      </c>
      <c r="E31" s="4" t="s">
        <v>571</v>
      </c>
      <c r="F31" s="4" t="s">
        <v>565</v>
      </c>
    </row>
    <row r="32" spans="1:7">
      <c r="A32" s="4" t="s">
        <v>572</v>
      </c>
      <c r="D32" s="6" t="n">
        <v>0</v>
      </c>
      <c r="E32" s="6" t="n">
        <v>157000</v>
      </c>
      <c r="F32" s="6" t="n">
        <v>0</v>
      </c>
    </row>
    <row r="33" spans="1:7">
      <c r="A33" s="4" t="s">
        <v>573</v>
      </c>
    </row>
    <row r="34" spans="1:7">
      <c r="A34" s="3" t="s">
        <v>574</v>
      </c>
    </row>
    <row r="35" spans="1:7">
      <c r="A35" s="4" t="s">
        <v>575</v>
      </c>
      <c r="D35" s="7" t="n">
        <v>10.04</v>
      </c>
      <c r="E35" s="7" t="n">
        <v>12.55</v>
      </c>
      <c r="F35" s="7" t="n">
        <v>11.5</v>
      </c>
    </row>
    <row r="36" spans="1:7">
      <c r="A36" s="4" t="s">
        <v>559</v>
      </c>
      <c r="D36" s="8" t="n">
        <v>4.3</v>
      </c>
      <c r="E36" s="8" t="n">
        <v>10.04</v>
      </c>
      <c r="F36" s="8" t="n">
        <v>12.64</v>
      </c>
    </row>
    <row r="37" spans="1:7">
      <c r="A37" s="4" t="s">
        <v>560</v>
      </c>
      <c r="F37" s="8" t="n">
        <v>11.5</v>
      </c>
    </row>
    <row r="38" spans="1:7">
      <c r="A38" s="4" t="s">
        <v>561</v>
      </c>
      <c r="D38" s="8" t="n">
        <v>4.3</v>
      </c>
      <c r="E38" s="8" t="n">
        <v>10.04</v>
      </c>
      <c r="F38" s="8" t="n">
        <v>12.55</v>
      </c>
    </row>
    <row r="39" spans="1:7">
      <c r="A39" s="4" t="s">
        <v>576</v>
      </c>
      <c r="D39" s="8" t="n">
        <v>4.3</v>
      </c>
      <c r="E39" s="8" t="n">
        <v>10.04</v>
      </c>
      <c r="F39" s="8" t="n">
        <v>12.55</v>
      </c>
      <c r="G39" s="7" t="n">
        <v>11.5</v>
      </c>
    </row>
    <row r="40" spans="1:7">
      <c r="A40" s="4" t="s">
        <v>563</v>
      </c>
      <c r="D40" s="8" t="n">
        <v>4.3</v>
      </c>
      <c r="E40" s="8" t="n">
        <v>12.55</v>
      </c>
      <c r="F40" s="8" t="n">
        <v>12.55</v>
      </c>
    </row>
    <row r="41" spans="1:7">
      <c r="A41" s="4" t="s">
        <v>577</v>
      </c>
    </row>
    <row r="42" spans="1:7">
      <c r="A42" s="3" t="s">
        <v>574</v>
      </c>
    </row>
    <row r="43" spans="1:7">
      <c r="A43" s="4" t="s">
        <v>575</v>
      </c>
      <c r="D43" s="8" t="n">
        <v>19.75</v>
      </c>
      <c r="E43" s="8" t="n">
        <v>19.75</v>
      </c>
      <c r="F43" s="5" t="n">
        <v>21</v>
      </c>
    </row>
    <row r="44" spans="1:7">
      <c r="A44" s="4" t="s">
        <v>559</v>
      </c>
      <c r="D44" s="8" t="n">
        <v>14.45</v>
      </c>
      <c r="E44" s="8" t="n">
        <v>11.11</v>
      </c>
      <c r="F44" s="8" t="n">
        <v>12.74</v>
      </c>
    </row>
    <row r="45" spans="1:7">
      <c r="A45" s="4" t="s">
        <v>560</v>
      </c>
      <c r="F45" s="8" t="n">
        <v>11.5</v>
      </c>
    </row>
    <row r="46" spans="1:7">
      <c r="A46" s="4" t="s">
        <v>561</v>
      </c>
      <c r="D46" s="8" t="n">
        <v>17.13</v>
      </c>
      <c r="E46" s="8" t="n">
        <v>19.75</v>
      </c>
      <c r="F46" s="5" t="n">
        <v>21</v>
      </c>
    </row>
    <row r="47" spans="1:7">
      <c r="A47" s="4" t="s">
        <v>576</v>
      </c>
      <c r="D47" s="8" t="n">
        <v>19.75</v>
      </c>
      <c r="E47" s="8" t="n">
        <v>19.75</v>
      </c>
      <c r="F47" s="8" t="n">
        <v>19.75</v>
      </c>
      <c r="G47" s="6" t="n">
        <v>21</v>
      </c>
    </row>
    <row r="48" spans="1:7">
      <c r="A48" s="4" t="s">
        <v>563</v>
      </c>
      <c r="D48" s="7" t="n">
        <v>19.75</v>
      </c>
      <c r="E48" s="8" t="n">
        <v>19.75</v>
      </c>
      <c r="F48" s="8" t="n">
        <v>19.75</v>
      </c>
    </row>
    <row r="49" spans="1:7">
      <c r="A49" s="4" t="s">
        <v>578</v>
      </c>
    </row>
    <row r="50" spans="1:7">
      <c r="A50" s="3" t="s">
        <v>404</v>
      </c>
    </row>
    <row r="51" spans="1:7">
      <c r="A51" s="4" t="s">
        <v>579</v>
      </c>
      <c r="D51" s="5" t="n">
        <v>8000</v>
      </c>
    </row>
    <row r="52" spans="1:7">
      <c r="A52" s="3" t="s">
        <v>548</v>
      </c>
    </row>
    <row r="53" spans="1:7">
      <c r="A53" s="4" t="s">
        <v>580</v>
      </c>
      <c r="D53" s="4" t="s">
        <v>581</v>
      </c>
    </row>
    <row r="54" spans="1:7">
      <c r="A54" s="4" t="s">
        <v>582</v>
      </c>
    </row>
    <row r="55" spans="1:7">
      <c r="A55" s="3" t="s">
        <v>404</v>
      </c>
    </row>
    <row r="56" spans="1:7">
      <c r="A56" s="4" t="s">
        <v>579</v>
      </c>
      <c r="D56" s="5" t="n">
        <v>373500</v>
      </c>
    </row>
    <row r="57" spans="1:7">
      <c r="A57" s="4" t="s">
        <v>583</v>
      </c>
      <c r="D57" s="5" t="n">
        <v>3166</v>
      </c>
    </row>
    <row r="58" spans="1:7">
      <c r="A58" s="3" t="s">
        <v>548</v>
      </c>
    </row>
    <row r="59" spans="1:7">
      <c r="A59" s="4" t="s">
        <v>584</v>
      </c>
      <c r="D59" s="7" t="n">
        <v>1.81</v>
      </c>
      <c r="E59" s="7" t="n">
        <v>1.74</v>
      </c>
      <c r="F59" s="7" t="n">
        <v>4.95</v>
      </c>
    </row>
    <row r="60" spans="1:7">
      <c r="A60" s="4" t="s">
        <v>549</v>
      </c>
      <c r="F60" s="6" t="n">
        <v>8000</v>
      </c>
    </row>
    <row r="61" spans="1:7">
      <c r="A61" s="4" t="s">
        <v>550</v>
      </c>
      <c r="F61" s="5" t="n">
        <v>-5000</v>
      </c>
    </row>
    <row r="62" spans="1:7">
      <c r="A62" s="4" t="s">
        <v>585</v>
      </c>
      <c r="F62" s="6" t="n">
        <v>11000</v>
      </c>
    </row>
    <row r="63" spans="1:7">
      <c r="A63" s="4" t="s">
        <v>586</v>
      </c>
      <c r="D63" s="6" t="n">
        <v>455000</v>
      </c>
    </row>
    <row r="64" spans="1:7">
      <c r="A64" s="4" t="s">
        <v>580</v>
      </c>
      <c r="D64" s="4" t="s">
        <v>587</v>
      </c>
    </row>
    <row r="65" spans="1:7">
      <c r="A65" s="4" t="s">
        <v>588</v>
      </c>
    </row>
    <row r="66" spans="1:7">
      <c r="A66" s="3" t="s">
        <v>404</v>
      </c>
    </row>
    <row r="67" spans="1:7">
      <c r="A67" s="4" t="s">
        <v>579</v>
      </c>
      <c r="D67" s="5" t="n">
        <v>18250</v>
      </c>
    </row>
    <row r="68" spans="1:7">
      <c r="A68" s="4" t="s">
        <v>583</v>
      </c>
      <c r="D68" s="5" t="n">
        <v>165750</v>
      </c>
    </row>
    <row r="69" spans="1:7">
      <c r="A69" s="4" t="s">
        <v>589</v>
      </c>
      <c r="D69" s="5" t="n">
        <v>200000</v>
      </c>
    </row>
    <row r="70" spans="1:7">
      <c r="A70" s="4" t="s">
        <v>590</v>
      </c>
      <c r="D70" s="5" t="n">
        <v>2</v>
      </c>
    </row>
    <row r="71" spans="1:7">
      <c r="A71" s="4" t="s">
        <v>591</v>
      </c>
      <c r="D71" s="5" t="n">
        <v>6000</v>
      </c>
    </row>
    <row r="72" spans="1:7">
      <c r="A72" s="4" t="s">
        <v>592</v>
      </c>
    </row>
    <row r="73" spans="1:7">
      <c r="A73" s="3" t="s">
        <v>404</v>
      </c>
    </row>
    <row r="74" spans="1:7">
      <c r="A74" s="4" t="s">
        <v>593</v>
      </c>
      <c r="C74" s="4" t="s">
        <v>459</v>
      </c>
    </row>
    <row r="75" spans="1:7">
      <c r="A75" s="4" t="s">
        <v>594</v>
      </c>
      <c r="C75" s="4" t="s">
        <v>459</v>
      </c>
    </row>
    <row r="76" spans="1:7">
      <c r="A76" s="3" t="s">
        <v>546</v>
      </c>
    </row>
    <row r="77" spans="1:7">
      <c r="A77" s="4" t="s">
        <v>553</v>
      </c>
      <c r="C77" s="5" t="n">
        <v>2000</v>
      </c>
    </row>
    <row r="78" spans="1:7"/>
    <row r="79" spans="1:7">
      <c r="A79" s="4" t="s">
        <v>95</v>
      </c>
      <c r="B79" s="4" t="s">
        <v>595</v>
      </c>
    </row>
    <row r="80" spans="1:7">
      <c r="A80" s="4" t="s">
        <v>97</v>
      </c>
      <c r="B80" s="4" t="s">
        <v>596</v>
      </c>
    </row>
    <row r="81" spans="1:7">
      <c r="A81" s="4" t="s">
        <v>535</v>
      </c>
      <c r="B81" s="4" t="s">
        <v>597</v>
      </c>
    </row>
    <row r="82" spans="1:7">
      <c r="A82" s="4" t="s">
        <v>543</v>
      </c>
      <c r="B82" s="4" t="s">
        <v>598</v>
      </c>
    </row>
  </sheetData>
  <mergeCells count="6">
    <mergeCell ref="A1:B1"/>
    <mergeCell ref="A78:F78"/>
    <mergeCell ref="B79:F79"/>
    <mergeCell ref="B80:F80"/>
    <mergeCell ref="B81:F81"/>
    <mergeCell ref="B82:F8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30"/>
  </cols>
  <sheetData>
    <row r="1" spans="1:4">
      <c r="A1" s="1" t="s">
        <v>599</v>
      </c>
      <c r="B1" s="2" t="s">
        <v>1</v>
      </c>
    </row>
    <row r="2" spans="1:4">
      <c r="B2" s="2" t="s">
        <v>600</v>
      </c>
      <c r="C2" s="2" t="s">
        <v>601</v>
      </c>
      <c r="D2" s="2" t="s">
        <v>602</v>
      </c>
    </row>
    <row r="3" spans="1:4">
      <c r="A3" s="3" t="s">
        <v>603</v>
      </c>
    </row>
    <row r="4" spans="1:4">
      <c r="A4" s="4" t="s">
        <v>604</v>
      </c>
      <c r="C4" s="5" t="n">
        <v>5</v>
      </c>
    </row>
    <row r="5" spans="1:4">
      <c r="A5" s="4" t="s">
        <v>605</v>
      </c>
      <c r="B5" s="5" t="n">
        <v>0</v>
      </c>
      <c r="C5" s="5" t="n">
        <v>845</v>
      </c>
      <c r="D5" s="5" t="n">
        <v>0</v>
      </c>
    </row>
    <row r="6" spans="1:4">
      <c r="A6" s="4" t="s">
        <v>606</v>
      </c>
      <c r="C6" s="6" t="n">
        <v>8900</v>
      </c>
    </row>
    <row r="7" spans="1:4">
      <c r="A7" s="4" t="s">
        <v>607</v>
      </c>
      <c r="B7" s="6" t="n">
        <v>876000</v>
      </c>
    </row>
    <row r="8" spans="1:4">
      <c r="A8" s="4" t="s">
        <v>578</v>
      </c>
    </row>
    <row r="9" spans="1:4">
      <c r="A9" s="3" t="s">
        <v>608</v>
      </c>
    </row>
    <row r="10" spans="1:4">
      <c r="A10" s="4" t="s">
        <v>609</v>
      </c>
      <c r="B10" s="5" t="n">
        <v>56000</v>
      </c>
    </row>
    <row r="11" spans="1:4">
      <c r="A11" s="4" t="s">
        <v>610</v>
      </c>
      <c r="B11" s="6" t="n">
        <v>79000</v>
      </c>
    </row>
    <row r="12" spans="1:4">
      <c r="A12" s="4" t="s">
        <v>611</v>
      </c>
      <c r="B12" s="4" t="s">
        <v>581</v>
      </c>
    </row>
    <row r="13" spans="1:4">
      <c r="A13" s="4" t="s">
        <v>612</v>
      </c>
      <c r="B13" s="5" t="n">
        <v>8000</v>
      </c>
    </row>
    <row r="14" spans="1:4">
      <c r="A14" s="3" t="s">
        <v>613</v>
      </c>
    </row>
    <row r="15" spans="1:4">
      <c r="A15" s="4" t="s">
        <v>614</v>
      </c>
      <c r="B15" s="5" t="n">
        <v>0</v>
      </c>
      <c r="C15" s="5" t="n">
        <v>0</v>
      </c>
      <c r="D15" s="5" t="n">
        <v>0</v>
      </c>
    </row>
    <row r="16" spans="1:4">
      <c r="A16" s="4" t="s">
        <v>553</v>
      </c>
      <c r="B16" s="5" t="n">
        <v>10000</v>
      </c>
    </row>
    <row r="17" spans="1:4">
      <c r="A17" s="4" t="s">
        <v>615</v>
      </c>
      <c r="B17" s="5" t="n">
        <v>-2000</v>
      </c>
    </row>
    <row r="18" spans="1:4">
      <c r="A18" s="4" t="s">
        <v>616</v>
      </c>
      <c r="B18" s="5" t="n">
        <v>8000</v>
      </c>
      <c r="C18" s="5" t="n">
        <v>0</v>
      </c>
      <c r="D18" s="5" t="n">
        <v>0</v>
      </c>
    </row>
    <row r="19" spans="1:4">
      <c r="A19" s="3" t="s">
        <v>617</v>
      </c>
    </row>
    <row r="20" spans="1:4">
      <c r="A20" s="4" t="s">
        <v>618</v>
      </c>
      <c r="B20" s="6" t="n">
        <v>0</v>
      </c>
      <c r="C20" s="6" t="n">
        <v>0</v>
      </c>
      <c r="D20" s="6" t="n">
        <v>0</v>
      </c>
    </row>
    <row r="21" spans="1:4">
      <c r="A21" s="4" t="s">
        <v>559</v>
      </c>
      <c r="B21" s="8" t="n">
        <v>13.5</v>
      </c>
    </row>
    <row r="22" spans="1:4">
      <c r="A22" s="4" t="s">
        <v>619</v>
      </c>
      <c r="B22" s="8" t="n">
        <v>13.5</v>
      </c>
      <c r="C22" s="5" t="n">
        <v>0</v>
      </c>
      <c r="D22" s="6" t="n">
        <v>0</v>
      </c>
    </row>
    <row r="23" spans="1:4">
      <c r="A23" s="4" t="s">
        <v>620</v>
      </c>
    </row>
    <row r="24" spans="1:4">
      <c r="A24" s="3" t="s">
        <v>603</v>
      </c>
    </row>
    <row r="25" spans="1:4">
      <c r="A25" s="4" t="s">
        <v>621</v>
      </c>
      <c r="C25" s="5" t="n">
        <v>10</v>
      </c>
    </row>
    <row r="26" spans="1:4">
      <c r="A26" s="4" t="s">
        <v>447</v>
      </c>
    </row>
    <row r="27" spans="1:4">
      <c r="A27" s="3" t="s">
        <v>603</v>
      </c>
    </row>
    <row r="28" spans="1:4">
      <c r="A28" s="4" t="s">
        <v>621</v>
      </c>
      <c r="C28" s="7" t="n">
        <v>10.01</v>
      </c>
    </row>
    <row r="29" spans="1:4">
      <c r="A29" s="4" t="s">
        <v>622</v>
      </c>
    </row>
    <row r="30" spans="1:4">
      <c r="A30" s="3" t="s">
        <v>623</v>
      </c>
    </row>
    <row r="31" spans="1:4">
      <c r="A31" s="4" t="s">
        <v>624</v>
      </c>
      <c r="B31" s="8" t="n">
        <v>4.3</v>
      </c>
    </row>
    <row r="32" spans="1:4">
      <c r="A32" s="4" t="s">
        <v>625</v>
      </c>
      <c r="B32" s="7" t="n">
        <v>12.4</v>
      </c>
    </row>
    <row r="33" spans="1:4">
      <c r="A33" s="4" t="s">
        <v>626</v>
      </c>
      <c r="B33" s="5" t="n">
        <v>126500</v>
      </c>
    </row>
    <row r="34" spans="1:4">
      <c r="A34" s="4" t="s">
        <v>627</v>
      </c>
      <c r="B34" s="4" t="s">
        <v>628</v>
      </c>
    </row>
    <row r="35" spans="1:4">
      <c r="A35" s="4" t="s">
        <v>629</v>
      </c>
      <c r="B35" s="7" t="n">
        <v>9.640000000000001</v>
      </c>
    </row>
    <row r="36" spans="1:4">
      <c r="A36" s="4" t="s">
        <v>630</v>
      </c>
      <c r="B36" s="5" t="n">
        <v>16250</v>
      </c>
    </row>
    <row r="37" spans="1:4">
      <c r="A37" s="4" t="s">
        <v>631</v>
      </c>
      <c r="B37" s="7" t="n">
        <v>10.04</v>
      </c>
    </row>
    <row r="38" spans="1:4">
      <c r="A38" s="4" t="s">
        <v>632</v>
      </c>
    </row>
    <row r="39" spans="1:4">
      <c r="A39" s="3" t="s">
        <v>623</v>
      </c>
    </row>
    <row r="40" spans="1:4">
      <c r="A40" s="4" t="s">
        <v>624</v>
      </c>
      <c r="B40" s="8" t="n">
        <v>12.41</v>
      </c>
    </row>
    <row r="41" spans="1:4">
      <c r="A41" s="4" t="s">
        <v>625</v>
      </c>
      <c r="B41" s="7" t="n">
        <v>13.98</v>
      </c>
    </row>
    <row r="42" spans="1:4">
      <c r="A42" s="4" t="s">
        <v>626</v>
      </c>
      <c r="B42" s="5" t="n">
        <v>106500</v>
      </c>
    </row>
    <row r="43" spans="1:4">
      <c r="A43" s="4" t="s">
        <v>627</v>
      </c>
      <c r="B43" s="4" t="s">
        <v>633</v>
      </c>
    </row>
    <row r="44" spans="1:4">
      <c r="A44" s="4" t="s">
        <v>629</v>
      </c>
      <c r="B44" s="7" t="n">
        <v>13.01</v>
      </c>
    </row>
    <row r="45" spans="1:4">
      <c r="A45" s="4" t="s">
        <v>630</v>
      </c>
      <c r="B45" s="5" t="n">
        <v>56000</v>
      </c>
    </row>
    <row r="46" spans="1:4">
      <c r="A46" s="4" t="s">
        <v>631</v>
      </c>
      <c r="B46" s="7" t="n">
        <v>12.58</v>
      </c>
    </row>
    <row r="47" spans="1:4">
      <c r="A47" s="4" t="s">
        <v>634</v>
      </c>
    </row>
    <row r="48" spans="1:4">
      <c r="A48" s="3" t="s">
        <v>623</v>
      </c>
    </row>
    <row r="49" spans="1:4">
      <c r="A49" s="4" t="s">
        <v>624</v>
      </c>
      <c r="B49" s="8" t="n">
        <v>13.99</v>
      </c>
    </row>
    <row r="50" spans="1:4">
      <c r="A50" s="4" t="s">
        <v>625</v>
      </c>
      <c r="B50" s="7" t="n">
        <v>17.15</v>
      </c>
    </row>
    <row r="51" spans="1:4">
      <c r="A51" s="4" t="s">
        <v>626</v>
      </c>
      <c r="B51" s="5" t="n">
        <v>111000</v>
      </c>
    </row>
    <row r="52" spans="1:4">
      <c r="A52" s="4" t="s">
        <v>627</v>
      </c>
      <c r="B52" s="4" t="s">
        <v>635</v>
      </c>
    </row>
    <row r="53" spans="1:4">
      <c r="A53" s="4" t="s">
        <v>629</v>
      </c>
      <c r="B53" s="7" t="n">
        <v>15.74</v>
      </c>
    </row>
    <row r="54" spans="1:4">
      <c r="A54" s="4" t="s">
        <v>630</v>
      </c>
      <c r="B54" s="5" t="n">
        <v>106000</v>
      </c>
    </row>
    <row r="55" spans="1:4">
      <c r="A55" s="4" t="s">
        <v>631</v>
      </c>
      <c r="B55" s="7" t="n">
        <v>15.8</v>
      </c>
    </row>
    <row r="56" spans="1:4">
      <c r="A56" s="4" t="s">
        <v>636</v>
      </c>
    </row>
    <row r="57" spans="1:4">
      <c r="A57" s="3" t="s">
        <v>623</v>
      </c>
    </row>
    <row r="58" spans="1:4">
      <c r="A58" s="4" t="s">
        <v>624</v>
      </c>
      <c r="B58" s="8" t="n">
        <v>17.16</v>
      </c>
    </row>
    <row r="59" spans="1:4">
      <c r="A59" s="4" t="s">
        <v>625</v>
      </c>
      <c r="B59" s="7" t="n">
        <v>18.67</v>
      </c>
    </row>
    <row r="60" spans="1:4">
      <c r="A60" s="4" t="s">
        <v>626</v>
      </c>
      <c r="B60" s="5" t="n">
        <v>138000</v>
      </c>
    </row>
    <row r="61" spans="1:4">
      <c r="A61" s="4" t="s">
        <v>627</v>
      </c>
      <c r="B61" s="4" t="s">
        <v>637</v>
      </c>
    </row>
    <row r="62" spans="1:4">
      <c r="A62" s="4" t="s">
        <v>629</v>
      </c>
      <c r="B62" s="7" t="n">
        <v>18.11</v>
      </c>
    </row>
    <row r="63" spans="1:4">
      <c r="A63" s="4" t="s">
        <v>630</v>
      </c>
      <c r="B63" s="5" t="n">
        <v>134834</v>
      </c>
    </row>
    <row r="64" spans="1:4">
      <c r="A64" s="4" t="s">
        <v>631</v>
      </c>
      <c r="B64" s="7" t="n">
        <v>18.12</v>
      </c>
    </row>
    <row r="65" spans="1:4">
      <c r="A65" s="4" t="s">
        <v>638</v>
      </c>
    </row>
    <row r="66" spans="1:4">
      <c r="A66" s="3" t="s">
        <v>623</v>
      </c>
    </row>
    <row r="67" spans="1:4">
      <c r="A67" s="4" t="s">
        <v>624</v>
      </c>
      <c r="B67" s="8" t="n">
        <v>18.68</v>
      </c>
    </row>
    <row r="68" spans="1:4">
      <c r="A68" s="4" t="s">
        <v>625</v>
      </c>
      <c r="B68" s="7" t="n">
        <v>19.75</v>
      </c>
    </row>
    <row r="69" spans="1:4">
      <c r="A69" s="4" t="s">
        <v>626</v>
      </c>
      <c r="B69" s="5" t="n">
        <v>78666</v>
      </c>
    </row>
    <row r="70" spans="1:4">
      <c r="A70" s="4" t="s">
        <v>627</v>
      </c>
      <c r="B70" s="4" t="s">
        <v>639</v>
      </c>
    </row>
    <row r="71" spans="1:4">
      <c r="A71" s="4" t="s">
        <v>629</v>
      </c>
      <c r="B71" s="7" t="n">
        <v>19.73</v>
      </c>
    </row>
    <row r="72" spans="1:4">
      <c r="A72" s="4" t="s">
        <v>630</v>
      </c>
      <c r="B72" s="5" t="n">
        <v>78666</v>
      </c>
    </row>
    <row r="73" spans="1:4">
      <c r="A73" s="4" t="s">
        <v>631</v>
      </c>
      <c r="B73" s="7" t="n">
        <v>19.73</v>
      </c>
    </row>
    <row r="74" spans="1:4">
      <c r="A74" s="4" t="s">
        <v>640</v>
      </c>
    </row>
    <row r="75" spans="1:4">
      <c r="A75" s="3" t="s">
        <v>623</v>
      </c>
    </row>
    <row r="76" spans="1:4">
      <c r="A76" s="4" t="s">
        <v>624</v>
      </c>
      <c r="B76" s="8" t="n">
        <v>10.93</v>
      </c>
    </row>
    <row r="77" spans="1:4">
      <c r="A77" s="4" t="s">
        <v>625</v>
      </c>
      <c r="B77" s="7" t="n">
        <v>21.85</v>
      </c>
    </row>
    <row r="78" spans="1:4">
      <c r="A78" s="4" t="s">
        <v>626</v>
      </c>
      <c r="B78" s="5" t="n">
        <v>560666</v>
      </c>
    </row>
    <row r="79" spans="1:4">
      <c r="A79" s="4" t="s">
        <v>627</v>
      </c>
      <c r="B79" s="4" t="s">
        <v>565</v>
      </c>
    </row>
    <row r="80" spans="1:4">
      <c r="A80" s="4" t="s">
        <v>629</v>
      </c>
      <c r="B80" s="7" t="n">
        <v>14.99</v>
      </c>
    </row>
    <row r="81" spans="1:4">
      <c r="A81" s="4" t="s">
        <v>630</v>
      </c>
      <c r="B81" s="5" t="n">
        <v>391750</v>
      </c>
    </row>
    <row r="82" spans="1:4">
      <c r="A82" s="4" t="s">
        <v>631</v>
      </c>
      <c r="B82" s="7" t="n">
        <v>16.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641</v>
      </c>
      <c r="B1" s="2" t="s">
        <v>337</v>
      </c>
      <c r="C1" s="2" t="s">
        <v>1</v>
      </c>
    </row>
    <row r="2" spans="1:5">
      <c r="B2" s="2" t="s">
        <v>642</v>
      </c>
      <c r="C2" s="2" t="s">
        <v>643</v>
      </c>
      <c r="D2" s="2" t="s">
        <v>644</v>
      </c>
      <c r="E2" s="2" t="s">
        <v>642</v>
      </c>
    </row>
    <row r="3" spans="1:5">
      <c r="A3" s="3" t="s">
        <v>645</v>
      </c>
    </row>
    <row r="4" spans="1:5">
      <c r="A4" s="4" t="s">
        <v>646</v>
      </c>
      <c r="C4" s="6" t="n">
        <v>5370357</v>
      </c>
      <c r="D4" s="6" t="n">
        <v>5283481</v>
      </c>
      <c r="E4" s="6" t="n">
        <v>4851547</v>
      </c>
    </row>
    <row r="5" spans="1:5">
      <c r="A5" s="3" t="s">
        <v>647</v>
      </c>
    </row>
    <row r="6" spans="1:5">
      <c r="A6" s="5" t="n">
        <v>2018</v>
      </c>
      <c r="C6" s="5" t="n">
        <v>4170563</v>
      </c>
    </row>
    <row r="7" spans="1:5">
      <c r="A7" s="5" t="n">
        <v>2019</v>
      </c>
      <c r="C7" s="5" t="n">
        <v>3663884</v>
      </c>
    </row>
    <row r="8" spans="1:5">
      <c r="A8" s="5" t="n">
        <v>2020</v>
      </c>
      <c r="C8" s="5" t="n">
        <v>2618773</v>
      </c>
    </row>
    <row r="9" spans="1:5">
      <c r="A9" s="5" t="n">
        <v>2021</v>
      </c>
      <c r="C9" s="5" t="n">
        <v>1858054</v>
      </c>
    </row>
    <row r="10" spans="1:5">
      <c r="A10" s="5" t="n">
        <v>2022</v>
      </c>
      <c r="C10" s="5" t="n">
        <v>775082</v>
      </c>
    </row>
    <row r="11" spans="1:5">
      <c r="A11" s="4" t="s">
        <v>430</v>
      </c>
      <c r="C11" s="5" t="n">
        <v>1739877</v>
      </c>
    </row>
    <row r="12" spans="1:5">
      <c r="A12" s="4" t="s">
        <v>123</v>
      </c>
      <c r="C12" s="6" t="n">
        <v>14826233</v>
      </c>
    </row>
    <row r="13" spans="1:5">
      <c r="A13" s="3" t="s">
        <v>408</v>
      </c>
    </row>
    <row r="14" spans="1:5">
      <c r="A14" s="4" t="s">
        <v>385</v>
      </c>
      <c r="C14" s="4" t="s">
        <v>386</v>
      </c>
    </row>
    <row r="15" spans="1:5">
      <c r="A15" s="4" t="s">
        <v>387</v>
      </c>
      <c r="C15" s="4" t="s">
        <v>388</v>
      </c>
    </row>
    <row r="16" spans="1:5">
      <c r="A16" s="4" t="s">
        <v>648</v>
      </c>
      <c r="C16" s="5" t="n">
        <v>1</v>
      </c>
    </row>
    <row r="17" spans="1:5">
      <c r="A17" s="4" t="s">
        <v>649</v>
      </c>
      <c r="B17" s="6" t="n">
        <v>-100000</v>
      </c>
      <c r="C17" s="6" t="n">
        <v>0</v>
      </c>
      <c r="D17" s="6" t="n">
        <v>0</v>
      </c>
      <c r="E17" s="6" t="n">
        <v>-100000</v>
      </c>
    </row>
    <row r="18" spans="1:5">
      <c r="A18" s="4" t="s">
        <v>650</v>
      </c>
      <c r="C18" s="6" t="n">
        <v>321000</v>
      </c>
    </row>
    <row r="19" spans="1:5">
      <c r="A19" s="4" t="s">
        <v>620</v>
      </c>
    </row>
    <row r="20" spans="1:5">
      <c r="A20" s="3" t="s">
        <v>645</v>
      </c>
    </row>
    <row r="21" spans="1:5">
      <c r="A21" s="4" t="s">
        <v>651</v>
      </c>
      <c r="C21" s="4" t="s">
        <v>652</v>
      </c>
    </row>
    <row r="22" spans="1:5">
      <c r="A22" s="4" t="s">
        <v>447</v>
      </c>
    </row>
    <row r="23" spans="1:5">
      <c r="A23" s="3" t="s">
        <v>645</v>
      </c>
    </row>
    <row r="24" spans="1:5">
      <c r="A24" s="4" t="s">
        <v>651</v>
      </c>
      <c r="C24" s="4" t="s">
        <v>653</v>
      </c>
    </row>
    <row r="25" spans="1:5">
      <c r="A25" s="4" t="s">
        <v>654</v>
      </c>
    </row>
    <row r="26" spans="1:5">
      <c r="A26" s="3" t="s">
        <v>408</v>
      </c>
    </row>
    <row r="27" spans="1:5">
      <c r="A27" s="4" t="s">
        <v>385</v>
      </c>
      <c r="C27" s="4" t="s">
        <v>386</v>
      </c>
    </row>
    <row r="28" spans="1:5">
      <c r="A28" s="4" t="s">
        <v>387</v>
      </c>
      <c r="C28" s="4" t="s">
        <v>38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s>
  <sheetData>
    <row r="1" spans="1:5">
      <c r="A1" s="1" t="s">
        <v>655</v>
      </c>
      <c r="B1" s="2" t="s">
        <v>1</v>
      </c>
    </row>
    <row r="2" spans="1:5">
      <c r="B2" s="2" t="s">
        <v>438</v>
      </c>
      <c r="C2" s="2" t="s">
        <v>2</v>
      </c>
      <c r="D2" s="2" t="s">
        <v>30</v>
      </c>
      <c r="E2" s="2" t="s">
        <v>79</v>
      </c>
    </row>
    <row r="3" spans="1:5">
      <c r="A3" s="3" t="s">
        <v>656</v>
      </c>
    </row>
    <row r="4" spans="1:5">
      <c r="A4" s="4" t="s">
        <v>657</v>
      </c>
      <c r="C4" s="6" t="n">
        <v>-46992</v>
      </c>
      <c r="D4" s="6" t="n">
        <v>38504</v>
      </c>
      <c r="E4" s="6" t="n">
        <v>33519</v>
      </c>
    </row>
    <row r="5" spans="1:5">
      <c r="A5" s="4" t="s">
        <v>658</v>
      </c>
      <c r="C5" s="5" t="n">
        <v>0</v>
      </c>
      <c r="D5" s="5" t="n">
        <v>0</v>
      </c>
      <c r="E5" s="5" t="n">
        <v>14933</v>
      </c>
    </row>
    <row r="6" spans="1:5">
      <c r="A6" s="4" t="s">
        <v>659</v>
      </c>
      <c r="C6" s="5" t="n">
        <v>-46992</v>
      </c>
      <c r="D6" s="5" t="n">
        <v>38504</v>
      </c>
      <c r="E6" s="5" t="n">
        <v>48452</v>
      </c>
    </row>
    <row r="7" spans="1:5">
      <c r="A7" s="3" t="s">
        <v>660</v>
      </c>
    </row>
    <row r="8" spans="1:5">
      <c r="A8" s="4" t="s">
        <v>657</v>
      </c>
      <c r="C8" s="5" t="n">
        <v>-1027236</v>
      </c>
      <c r="D8" s="5" t="n">
        <v>-734951</v>
      </c>
      <c r="E8" s="5" t="n">
        <v>-339511</v>
      </c>
    </row>
    <row r="9" spans="1:5">
      <c r="A9" s="4" t="s">
        <v>658</v>
      </c>
      <c r="C9" s="5" t="n">
        <v>-45698</v>
      </c>
      <c r="D9" s="5" t="n">
        <v>-57526</v>
      </c>
      <c r="E9" s="5" t="n">
        <v>-29973</v>
      </c>
    </row>
    <row r="10" spans="1:5">
      <c r="A10" s="4" t="s">
        <v>661</v>
      </c>
      <c r="C10" s="5" t="n">
        <v>-1072934</v>
      </c>
      <c r="D10" s="5" t="n">
        <v>-792477</v>
      </c>
      <c r="E10" s="5" t="n">
        <v>-369484</v>
      </c>
    </row>
    <row r="11" spans="1:5">
      <c r="A11" s="4" t="s">
        <v>662</v>
      </c>
      <c r="C11" s="5" t="n">
        <v>-1119926</v>
      </c>
      <c r="D11" s="6" t="n">
        <v>-753973</v>
      </c>
      <c r="E11" s="6" t="n">
        <v>-321032</v>
      </c>
    </row>
    <row r="12" spans="1:5">
      <c r="A12" s="3" t="s">
        <v>663</v>
      </c>
    </row>
    <row r="13" spans="1:5">
      <c r="A13" s="4" t="s">
        <v>664</v>
      </c>
      <c r="C13" s="6" t="n">
        <v>48000</v>
      </c>
    </row>
    <row r="14" spans="1:5">
      <c r="A14" s="3" t="s">
        <v>665</v>
      </c>
    </row>
    <row r="15" spans="1:5">
      <c r="A15" s="4" t="s">
        <v>666</v>
      </c>
      <c r="C15" s="4" t="s">
        <v>667</v>
      </c>
      <c r="D15" s="4" t="s">
        <v>667</v>
      </c>
      <c r="E15" s="4" t="s">
        <v>667</v>
      </c>
    </row>
    <row r="16" spans="1:5">
      <c r="A16" s="4" t="s">
        <v>668</v>
      </c>
      <c r="C16" s="4" t="s">
        <v>669</v>
      </c>
      <c r="D16" s="4" t="s">
        <v>669</v>
      </c>
      <c r="E16" s="4" t="s">
        <v>669</v>
      </c>
    </row>
    <row r="17" spans="1:5">
      <c r="A17" s="3" t="s">
        <v>670</v>
      </c>
    </row>
    <row r="18" spans="1:5">
      <c r="A18" s="4" t="s">
        <v>671</v>
      </c>
      <c r="C18" s="4" t="s">
        <v>672</v>
      </c>
      <c r="D18" s="4" t="s">
        <v>673</v>
      </c>
      <c r="E18" s="4" t="s">
        <v>673</v>
      </c>
    </row>
    <row r="19" spans="1:5">
      <c r="A19" s="4" t="s">
        <v>674</v>
      </c>
      <c r="C19" s="4" t="s">
        <v>675</v>
      </c>
      <c r="D19" s="4" t="s">
        <v>676</v>
      </c>
      <c r="E19" s="4" t="s">
        <v>677</v>
      </c>
    </row>
    <row r="20" spans="1:5">
      <c r="A20" s="4" t="s">
        <v>678</v>
      </c>
      <c r="C20" s="4" t="s">
        <v>679</v>
      </c>
      <c r="D20" s="4" t="s">
        <v>468</v>
      </c>
      <c r="E20" s="4" t="s">
        <v>468</v>
      </c>
    </row>
    <row r="21" spans="1:5">
      <c r="A21" s="4" t="s">
        <v>680</v>
      </c>
      <c r="C21" s="4" t="s">
        <v>681</v>
      </c>
      <c r="D21" s="4" t="s">
        <v>682</v>
      </c>
      <c r="E21" s="4" t="s">
        <v>676</v>
      </c>
    </row>
    <row r="22" spans="1:5">
      <c r="A22" s="4" t="s">
        <v>683</v>
      </c>
      <c r="C22" s="4" t="s">
        <v>684</v>
      </c>
      <c r="D22" s="4" t="s">
        <v>685</v>
      </c>
      <c r="E22" s="4" t="s">
        <v>686</v>
      </c>
    </row>
    <row r="23" spans="1:5">
      <c r="A23" s="3" t="s">
        <v>687</v>
      </c>
    </row>
    <row r="24" spans="1:5">
      <c r="A24" s="4" t="s">
        <v>688</v>
      </c>
      <c r="C24" s="6" t="n">
        <v>7008</v>
      </c>
      <c r="D24" s="6" t="n">
        <v>44209</v>
      </c>
    </row>
    <row r="25" spans="1:5">
      <c r="A25" s="4" t="s">
        <v>689</v>
      </c>
      <c r="C25" s="5" t="n">
        <v>79642</v>
      </c>
      <c r="D25" s="5" t="n">
        <v>130293</v>
      </c>
    </row>
    <row r="26" spans="1:5">
      <c r="A26" s="4" t="s">
        <v>66</v>
      </c>
      <c r="C26" s="5" t="n">
        <v>125000</v>
      </c>
      <c r="D26" s="5" t="n">
        <v>151700</v>
      </c>
    </row>
    <row r="27" spans="1:5">
      <c r="A27" s="4" t="s">
        <v>690</v>
      </c>
      <c r="C27" s="5" t="n">
        <v>347113</v>
      </c>
      <c r="D27" s="5" t="n">
        <v>0</v>
      </c>
    </row>
    <row r="28" spans="1:5">
      <c r="A28" s="4" t="s">
        <v>691</v>
      </c>
      <c r="C28" s="5" t="n">
        <v>558763</v>
      </c>
      <c r="D28" s="5" t="n">
        <v>326202</v>
      </c>
    </row>
    <row r="29" spans="1:5">
      <c r="A29" s="3" t="s">
        <v>692</v>
      </c>
    </row>
    <row r="30" spans="1:5">
      <c r="A30" s="4" t="s">
        <v>693</v>
      </c>
      <c r="C30" s="5" t="n">
        <v>232282</v>
      </c>
      <c r="D30" s="5" t="n">
        <v>557367</v>
      </c>
    </row>
    <row r="31" spans="1:5">
      <c r="A31" s="4" t="s">
        <v>694</v>
      </c>
      <c r="C31" s="5" t="n">
        <v>232282</v>
      </c>
      <c r="D31" s="5" t="n">
        <v>557367</v>
      </c>
    </row>
    <row r="32" spans="1:5">
      <c r="A32" s="3" t="s">
        <v>695</v>
      </c>
    </row>
    <row r="33" spans="1:5">
      <c r="A33" s="4" t="s">
        <v>696</v>
      </c>
      <c r="C33" s="5" t="n">
        <v>-132354</v>
      </c>
      <c r="D33" s="5" t="n">
        <v>-195730</v>
      </c>
    </row>
    <row r="34" spans="1:5">
      <c r="A34" s="4" t="s">
        <v>697</v>
      </c>
      <c r="C34" s="5" t="n">
        <v>-760173</v>
      </c>
      <c r="D34" s="5" t="n">
        <v>-1862255</v>
      </c>
    </row>
    <row r="35" spans="1:5">
      <c r="A35" s="4" t="s">
        <v>698</v>
      </c>
      <c r="C35" s="5" t="n">
        <v>-892527</v>
      </c>
      <c r="D35" s="5" t="n">
        <v>-2057985</v>
      </c>
    </row>
    <row r="36" spans="1:5">
      <c r="A36" s="4" t="s">
        <v>699</v>
      </c>
      <c r="C36" s="5" t="n">
        <v>-660245</v>
      </c>
      <c r="D36" s="5" t="n">
        <v>-1500618</v>
      </c>
    </row>
    <row r="37" spans="1:5">
      <c r="A37" s="4" t="s">
        <v>700</v>
      </c>
      <c r="C37" s="6" t="n">
        <v>-101482</v>
      </c>
      <c r="D37" s="5" t="n">
        <v>-1174416</v>
      </c>
    </row>
    <row r="38" spans="1:5">
      <c r="A38" s="4" t="s">
        <v>701</v>
      </c>
      <c r="D38" s="5" t="n">
        <v>-5000</v>
      </c>
    </row>
    <row r="39" spans="1:5">
      <c r="A39" s="4" t="s">
        <v>702</v>
      </c>
      <c r="C39" s="5" t="n">
        <v>0</v>
      </c>
    </row>
    <row r="40" spans="1:5">
      <c r="A40" s="4" t="s">
        <v>703</v>
      </c>
      <c r="C40" s="6" t="n">
        <v>262000</v>
      </c>
    </row>
    <row r="41" spans="1:5">
      <c r="A41" s="3" t="s">
        <v>704</v>
      </c>
    </row>
    <row r="42" spans="1:5">
      <c r="A42" s="4" t="s">
        <v>705</v>
      </c>
      <c r="C42" s="5" t="n">
        <v>0</v>
      </c>
      <c r="D42" s="5" t="n">
        <v>0</v>
      </c>
    </row>
    <row r="43" spans="1:5">
      <c r="A43" s="4" t="s">
        <v>706</v>
      </c>
      <c r="C43" s="5" t="n">
        <v>0</v>
      </c>
      <c r="D43" s="5" t="n">
        <v>0</v>
      </c>
    </row>
    <row r="44" spans="1:5">
      <c r="A44" s="4" t="s">
        <v>707</v>
      </c>
    </row>
    <row r="45" spans="1:5">
      <c r="A45" s="3" t="s">
        <v>665</v>
      </c>
    </row>
    <row r="46" spans="1:5">
      <c r="A46" s="4" t="s">
        <v>666</v>
      </c>
      <c r="B46" s="4" t="s">
        <v>708</v>
      </c>
    </row>
    <row r="47" spans="1:5">
      <c r="A47" s="4" t="s">
        <v>709</v>
      </c>
    </row>
    <row r="48" spans="1:5">
      <c r="A48" s="3" t="s">
        <v>704</v>
      </c>
    </row>
    <row r="49" spans="1:5">
      <c r="A49" s="4" t="s">
        <v>710</v>
      </c>
      <c r="C49" s="6" t="n">
        <v>1400000</v>
      </c>
      <c r="D49" s="5" t="n">
        <v>0</v>
      </c>
    </row>
    <row r="50" spans="1:5">
      <c r="A50" s="4" t="s">
        <v>711</v>
      </c>
      <c r="C50" s="4" t="s">
        <v>712</v>
      </c>
    </row>
    <row r="51" spans="1:5">
      <c r="A51" s="4" t="s">
        <v>713</v>
      </c>
    </row>
    <row r="52" spans="1:5">
      <c r="A52" s="3" t="s">
        <v>704</v>
      </c>
    </row>
    <row r="53" spans="1:5">
      <c r="A53" s="4" t="s">
        <v>710</v>
      </c>
      <c r="C53" s="6" t="n">
        <v>28000</v>
      </c>
      <c r="D53" s="6" t="n">
        <v>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714</v>
      </c>
      <c r="B1" s="2" t="s">
        <v>1</v>
      </c>
    </row>
    <row r="2" spans="1:4">
      <c r="B2" s="2" t="s">
        <v>2</v>
      </c>
      <c r="C2" s="2" t="s">
        <v>30</v>
      </c>
      <c r="D2" s="2" t="s">
        <v>79</v>
      </c>
    </row>
    <row r="3" spans="1:4">
      <c r="A3" s="3" t="s">
        <v>211</v>
      </c>
    </row>
    <row r="4" spans="1:4">
      <c r="A4" s="4" t="s">
        <v>715</v>
      </c>
      <c r="B4" s="4" t="s">
        <v>716</v>
      </c>
    </row>
    <row r="5" spans="1:4">
      <c r="A5" s="4" t="s">
        <v>717</v>
      </c>
      <c r="B5" s="4" t="s">
        <v>373</v>
      </c>
    </row>
    <row r="6" spans="1:4">
      <c r="A6" s="4" t="s">
        <v>718</v>
      </c>
      <c r="B6" s="6" t="n">
        <v>174000</v>
      </c>
      <c r="C6" s="6" t="n">
        <v>201000</v>
      </c>
      <c r="D6" s="6" t="n">
        <v>239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719</v>
      </c>
      <c r="B1" s="2" t="s">
        <v>337</v>
      </c>
      <c r="C1" s="2" t="s">
        <v>1</v>
      </c>
    </row>
    <row r="2" spans="1:4">
      <c r="B2" s="2" t="s">
        <v>642</v>
      </c>
      <c r="C2" s="2" t="s">
        <v>643</v>
      </c>
      <c r="D2" s="2" t="s">
        <v>644</v>
      </c>
    </row>
    <row r="3" spans="1:4">
      <c r="A3" s="3" t="s">
        <v>214</v>
      </c>
    </row>
    <row r="4" spans="1:4">
      <c r="A4" s="4" t="s">
        <v>720</v>
      </c>
      <c r="C4" s="5" t="n">
        <v>1</v>
      </c>
    </row>
    <row r="5" spans="1:4">
      <c r="A5" s="3" t="s">
        <v>721</v>
      </c>
    </row>
    <row r="6" spans="1:4">
      <c r="A6" s="4" t="s">
        <v>722</v>
      </c>
      <c r="B6" s="6" t="n">
        <v>-100000</v>
      </c>
    </row>
    <row r="7" spans="1:4">
      <c r="A7" s="4" t="s">
        <v>723</v>
      </c>
    </row>
    <row r="8" spans="1:4">
      <c r="A8" s="3" t="s">
        <v>721</v>
      </c>
    </row>
    <row r="9" spans="1:4">
      <c r="A9" s="4" t="s">
        <v>243</v>
      </c>
      <c r="C9" s="6" t="n">
        <v>0</v>
      </c>
      <c r="D9" s="6" t="n">
        <v>0</v>
      </c>
    </row>
    <row r="10" spans="1:4">
      <c r="A10" s="4" t="s">
        <v>724</v>
      </c>
      <c r="C10" s="5" t="n">
        <v>0</v>
      </c>
      <c r="D10" s="5" t="n">
        <v>0</v>
      </c>
    </row>
    <row r="11" spans="1:4">
      <c r="A11" s="4" t="s">
        <v>725</v>
      </c>
      <c r="C11" s="5" t="n">
        <v>0</v>
      </c>
      <c r="D11" s="5" t="n">
        <v>0</v>
      </c>
    </row>
    <row r="12" spans="1:4">
      <c r="A12" s="4" t="s">
        <v>726</v>
      </c>
      <c r="B12" s="5" t="n">
        <v>0</v>
      </c>
      <c r="D12" s="5" t="n">
        <v>0</v>
      </c>
    </row>
    <row r="13" spans="1:4">
      <c r="A13" s="4" t="s">
        <v>727</v>
      </c>
    </row>
    <row r="14" spans="1:4">
      <c r="A14" s="3" t="s">
        <v>721</v>
      </c>
    </row>
    <row r="15" spans="1:4">
      <c r="A15" s="4" t="s">
        <v>243</v>
      </c>
      <c r="C15" s="5" t="n">
        <v>0</v>
      </c>
      <c r="D15" s="5" t="n">
        <v>0</v>
      </c>
    </row>
    <row r="16" spans="1:4">
      <c r="A16" s="4" t="s">
        <v>724</v>
      </c>
      <c r="C16" s="5" t="n">
        <v>0</v>
      </c>
      <c r="D16" s="5" t="n">
        <v>0</v>
      </c>
    </row>
    <row r="17" spans="1:4">
      <c r="A17" s="4" t="s">
        <v>725</v>
      </c>
      <c r="C17" s="5" t="n">
        <v>0</v>
      </c>
      <c r="D17" s="5" t="n">
        <v>0</v>
      </c>
    </row>
    <row r="18" spans="1:4">
      <c r="A18" s="4" t="s">
        <v>726</v>
      </c>
      <c r="B18" s="5" t="n">
        <v>0</v>
      </c>
      <c r="D18" s="5" t="n">
        <v>0</v>
      </c>
    </row>
    <row r="19" spans="1:4">
      <c r="A19" s="4" t="s">
        <v>728</v>
      </c>
    </row>
    <row r="20" spans="1:4">
      <c r="A20" s="3" t="s">
        <v>721</v>
      </c>
    </row>
    <row r="21" spans="1:4">
      <c r="A21" s="4" t="s">
        <v>243</v>
      </c>
      <c r="C21" s="5" t="n">
        <v>321000</v>
      </c>
      <c r="D21" s="5" t="n">
        <v>321000</v>
      </c>
    </row>
    <row r="22" spans="1:4">
      <c r="A22" s="4" t="s">
        <v>724</v>
      </c>
      <c r="C22" s="5" t="n">
        <v>170000</v>
      </c>
      <c r="D22" s="5" t="n">
        <v>0</v>
      </c>
    </row>
    <row r="23" spans="1:4">
      <c r="A23" s="4" t="s">
        <v>725</v>
      </c>
      <c r="C23" s="5" t="n">
        <v>321000</v>
      </c>
      <c r="D23" s="5" t="n">
        <v>321000</v>
      </c>
    </row>
    <row r="24" spans="1:4">
      <c r="A24" s="4" t="s">
        <v>729</v>
      </c>
      <c r="C24" s="5" t="n">
        <v>170000</v>
      </c>
      <c r="D24" s="5" t="n">
        <v>0</v>
      </c>
    </row>
    <row r="25" spans="1:4">
      <c r="A25" s="4" t="s">
        <v>730</v>
      </c>
      <c r="C25" s="5" t="n">
        <v>0</v>
      </c>
      <c r="D25" s="5" t="n">
        <v>0</v>
      </c>
    </row>
    <row r="26" spans="1:4">
      <c r="A26" s="4" t="s">
        <v>722</v>
      </c>
      <c r="C26" s="5" t="n">
        <v>0</v>
      </c>
      <c r="D26" s="5" t="n">
        <v>0</v>
      </c>
    </row>
    <row r="27" spans="1:4">
      <c r="A27" s="4" t="s">
        <v>726</v>
      </c>
      <c r="B27" s="6" t="n">
        <v>321000</v>
      </c>
      <c r="C27" s="6" t="n">
        <v>491000</v>
      </c>
      <c r="D27" s="6" t="n">
        <v>32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1</v>
      </c>
      <c r="B1" s="2" t="s">
        <v>337</v>
      </c>
      <c r="N1" s="2" t="s">
        <v>1</v>
      </c>
    </row>
    <row r="2" spans="1:16">
      <c r="B2" s="2" t="s">
        <v>2</v>
      </c>
      <c r="C2" s="2" t="s">
        <v>732</v>
      </c>
      <c r="D2" s="2" t="s">
        <v>4</v>
      </c>
      <c r="E2" s="2" t="s">
        <v>733</v>
      </c>
      <c r="F2" s="2" t="s">
        <v>30</v>
      </c>
      <c r="G2" s="2" t="s">
        <v>734</v>
      </c>
      <c r="H2" s="2" t="s">
        <v>735</v>
      </c>
      <c r="I2" s="2" t="s">
        <v>736</v>
      </c>
      <c r="J2" s="2" t="s">
        <v>79</v>
      </c>
      <c r="K2" s="2" t="s">
        <v>737</v>
      </c>
      <c r="L2" s="2" t="s">
        <v>738</v>
      </c>
      <c r="M2" s="2" t="s">
        <v>739</v>
      </c>
      <c r="N2" s="2" t="s">
        <v>2</v>
      </c>
      <c r="O2" s="2" t="s">
        <v>30</v>
      </c>
      <c r="P2" s="2" t="s">
        <v>79</v>
      </c>
    </row>
    <row r="3" spans="1:16">
      <c r="A3" s="3" t="s">
        <v>740</v>
      </c>
    </row>
    <row r="4" spans="1:16">
      <c r="A4" s="4" t="s">
        <v>225</v>
      </c>
      <c r="B4" s="6" t="n">
        <v>14728519</v>
      </c>
      <c r="C4" s="6" t="n">
        <v>15543987</v>
      </c>
      <c r="D4" s="6" t="n">
        <v>14779218</v>
      </c>
      <c r="E4" s="6" t="n">
        <v>15660680</v>
      </c>
      <c r="F4" s="6" t="n">
        <v>14291633</v>
      </c>
      <c r="G4" s="6" t="n">
        <v>15154288</v>
      </c>
      <c r="H4" s="6" t="n">
        <v>15885140</v>
      </c>
      <c r="I4" s="6" t="n">
        <v>16431233</v>
      </c>
      <c r="J4" s="6" t="n">
        <v>15048928</v>
      </c>
      <c r="K4" s="6" t="n">
        <v>15852756</v>
      </c>
      <c r="L4" s="6" t="n">
        <v>16354629</v>
      </c>
      <c r="M4" s="6" t="n">
        <v>16587524</v>
      </c>
      <c r="N4" s="6" t="n">
        <v>60712404</v>
      </c>
      <c r="O4" s="6" t="n">
        <v>61762294</v>
      </c>
      <c r="P4" s="6" t="n">
        <v>63843837</v>
      </c>
    </row>
    <row r="5" spans="1:16">
      <c r="A5" s="4" t="s">
        <v>93</v>
      </c>
      <c r="B5" s="5" t="n">
        <v>27572</v>
      </c>
      <c r="C5" s="5" t="n">
        <v>195505</v>
      </c>
      <c r="D5" s="5" t="n">
        <v>-97978</v>
      </c>
      <c r="E5" s="5" t="n">
        <v>736243</v>
      </c>
      <c r="F5" s="5" t="n">
        <v>139187</v>
      </c>
      <c r="G5" s="5" t="n">
        <v>163192</v>
      </c>
      <c r="H5" s="5" t="n">
        <v>724737</v>
      </c>
      <c r="I5" s="5" t="n">
        <v>814419</v>
      </c>
      <c r="J5" s="5" t="n">
        <v>353339</v>
      </c>
      <c r="K5" s="5" t="n">
        <v>494811</v>
      </c>
      <c r="L5" s="5" t="n">
        <v>966695</v>
      </c>
      <c r="M5" s="5" t="n">
        <v>1083650</v>
      </c>
      <c r="N5" s="5" t="n">
        <v>861342</v>
      </c>
      <c r="O5" s="5" t="n">
        <v>1841535</v>
      </c>
      <c r="P5" s="5" t="n">
        <v>2898495</v>
      </c>
    </row>
    <row r="6" spans="1:16">
      <c r="A6" s="4" t="s">
        <v>132</v>
      </c>
      <c r="B6" s="6" t="n">
        <v>-965333</v>
      </c>
      <c r="C6" s="6" t="n">
        <v>-557565</v>
      </c>
      <c r="D6" s="6" t="n">
        <v>-901274</v>
      </c>
      <c r="E6" s="6" t="n">
        <v>-225059</v>
      </c>
      <c r="F6" s="6" t="n">
        <v>-538547</v>
      </c>
      <c r="G6" s="6" t="n">
        <v>-516516</v>
      </c>
      <c r="H6" s="6" t="n">
        <v>-230429</v>
      </c>
      <c r="I6" s="6" t="n">
        <v>-100410</v>
      </c>
      <c r="J6" s="6" t="n">
        <v>-374665</v>
      </c>
      <c r="K6" s="6" t="n">
        <v>-226636</v>
      </c>
      <c r="L6" s="6" t="n">
        <v>-57493</v>
      </c>
      <c r="M6" s="6" t="n">
        <v>-45876</v>
      </c>
      <c r="N6" s="6" t="n">
        <v>-2649231</v>
      </c>
      <c r="O6" s="6" t="n">
        <v>-1385902</v>
      </c>
      <c r="P6" s="6" t="n">
        <v>-704670</v>
      </c>
    </row>
    <row r="7" spans="1:16">
      <c r="A7" s="4" t="s">
        <v>741</v>
      </c>
      <c r="B7" s="7" t="n">
        <v>-0.52</v>
      </c>
      <c r="C7" s="7" t="n">
        <v>-0.3</v>
      </c>
      <c r="D7" s="7" t="n">
        <v>-0.48</v>
      </c>
      <c r="E7" s="7" t="n">
        <v>-0.12</v>
      </c>
      <c r="F7" s="7" t="n">
        <v>-0.29</v>
      </c>
      <c r="G7" s="7" t="n">
        <v>-0.28</v>
      </c>
      <c r="H7" s="7" t="n">
        <v>-0.12</v>
      </c>
      <c r="I7" s="7" t="n">
        <v>-0.05</v>
      </c>
      <c r="J7" s="7" t="n">
        <v>-0.21</v>
      </c>
      <c r="K7" s="7" t="n">
        <v>-0.12</v>
      </c>
      <c r="L7" s="7" t="n">
        <v>-0.03</v>
      </c>
      <c r="M7" s="7" t="n">
        <v>-0.02</v>
      </c>
      <c r="N7" s="7" t="n">
        <v>-1.42</v>
      </c>
      <c r="O7" s="7" t="n">
        <v>-0.74</v>
      </c>
      <c r="P7" s="7" t="n">
        <v>-0.38</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9</v>
      </c>
    </row>
    <row r="3" spans="1:4">
      <c r="A3" s="3" t="s">
        <v>114</v>
      </c>
    </row>
    <row r="4" spans="1:4">
      <c r="A4" s="4" t="s">
        <v>115</v>
      </c>
      <c r="B4" s="5" t="n">
        <v>12500</v>
      </c>
    </row>
    <row r="5" spans="1:4">
      <c r="A5" s="4" t="s">
        <v>116</v>
      </c>
      <c r="B5" s="6" t="n">
        <v>175000</v>
      </c>
    </row>
    <row r="6" spans="1:4">
      <c r="A6" s="4" t="s">
        <v>117</v>
      </c>
    </row>
    <row r="7" spans="1:4">
      <c r="A7" s="3" t="s">
        <v>118</v>
      </c>
    </row>
    <row r="8" spans="1:4">
      <c r="A8" s="4" t="s">
        <v>119</v>
      </c>
      <c r="B8" s="6" t="n">
        <v>270207</v>
      </c>
      <c r="C8" s="6" t="n">
        <v>177679</v>
      </c>
      <c r="D8" s="6" t="n">
        <v>2290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2</v>
      </c>
      <c r="C1" s="2" t="s">
        <v>1</v>
      </c>
    </row>
    <row r="2" spans="1:5">
      <c r="C2" s="2" t="s">
        <v>2</v>
      </c>
      <c r="D2" s="2" t="s">
        <v>30</v>
      </c>
      <c r="E2" s="2" t="s">
        <v>79</v>
      </c>
    </row>
    <row r="3" spans="1:5">
      <c r="A3" s="3" t="s">
        <v>743</v>
      </c>
    </row>
    <row r="4" spans="1:5">
      <c r="A4" s="4" t="s">
        <v>744</v>
      </c>
      <c r="C4" s="6" t="n">
        <v>410000</v>
      </c>
      <c r="D4" s="6" t="n">
        <v>390000</v>
      </c>
      <c r="E4" s="6" t="n">
        <v>420000</v>
      </c>
    </row>
    <row r="5" spans="1:5">
      <c r="A5" s="4" t="s">
        <v>745</v>
      </c>
      <c r="C5" s="5" t="n">
        <v>981808</v>
      </c>
      <c r="D5" s="5" t="n">
        <v>833271</v>
      </c>
      <c r="E5" s="5" t="n">
        <v>811528</v>
      </c>
    </row>
    <row r="6" spans="1:5">
      <c r="A6" s="4" t="s">
        <v>746</v>
      </c>
      <c r="B6" s="4" t="s">
        <v>95</v>
      </c>
      <c r="C6" s="5" t="n">
        <v>891808</v>
      </c>
      <c r="D6" s="5" t="n">
        <v>813271</v>
      </c>
      <c r="E6" s="5" t="n">
        <v>841528</v>
      </c>
    </row>
    <row r="7" spans="1:5">
      <c r="A7" s="4" t="s">
        <v>747</v>
      </c>
      <c r="C7" s="6" t="n">
        <v>500000</v>
      </c>
      <c r="D7" s="6" t="n">
        <v>410000</v>
      </c>
      <c r="E7" s="6" t="n">
        <v>390000</v>
      </c>
    </row>
    <row r="8" spans="1:5"/>
    <row r="9" spans="1:5">
      <c r="A9" s="4" t="s">
        <v>95</v>
      </c>
      <c r="B9" s="4" t="s">
        <v>748</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22"/>
    <col customWidth="1" max="3" min="3" width="49"/>
    <col customWidth="1" max="4" min="4" width="12"/>
  </cols>
  <sheetData>
    <row r="1" spans="1:4">
      <c r="A1" s="1" t="s">
        <v>120</v>
      </c>
      <c r="B1" s="2" t="s">
        <v>121</v>
      </c>
      <c r="C1" s="2" t="s">
        <v>122</v>
      </c>
      <c r="D1" s="2" t="s">
        <v>123</v>
      </c>
    </row>
    <row r="2" spans="1:4">
      <c r="A2" s="4" t="s">
        <v>124</v>
      </c>
      <c r="B2" s="6" t="n">
        <v>1214056</v>
      </c>
      <c r="C2" s="6" t="n">
        <v>2543006</v>
      </c>
      <c r="D2" s="6" t="n">
        <v>3757062</v>
      </c>
    </row>
    <row r="3" spans="1:4">
      <c r="A3" s="4" t="s">
        <v>125</v>
      </c>
      <c r="B3" s="5" t="n">
        <v>1859689</v>
      </c>
    </row>
    <row r="4" spans="1:4">
      <c r="A4" s="3" t="s">
        <v>126</v>
      </c>
    </row>
    <row r="5" spans="1:4">
      <c r="A5" s="4" t="s">
        <v>127</v>
      </c>
      <c r="B5" s="6" t="n">
        <v>7671</v>
      </c>
      <c r="C5" s="5" t="n">
        <v>0</v>
      </c>
      <c r="D5" s="5" t="n">
        <v>7671</v>
      </c>
    </row>
    <row r="6" spans="1:4">
      <c r="A6" s="4" t="s">
        <v>128</v>
      </c>
      <c r="B6" s="5" t="n">
        <v>1417</v>
      </c>
    </row>
    <row r="7" spans="1:4">
      <c r="A7" s="4" t="s">
        <v>129</v>
      </c>
      <c r="B7" s="6" t="n">
        <v>-4638</v>
      </c>
      <c r="C7" s="5" t="n">
        <v>0</v>
      </c>
      <c r="D7" s="5" t="n">
        <v>-4638</v>
      </c>
    </row>
    <row r="8" spans="1:4">
      <c r="A8" s="4" t="s">
        <v>130</v>
      </c>
      <c r="B8" s="5" t="n">
        <v>0</v>
      </c>
      <c r="C8" s="5" t="n">
        <v>-1637150</v>
      </c>
      <c r="D8" s="5" t="n">
        <v>-1637150</v>
      </c>
    </row>
    <row r="9" spans="1:4">
      <c r="A9" s="4" t="s">
        <v>131</v>
      </c>
      <c r="B9" s="5" t="n">
        <v>229093</v>
      </c>
      <c r="C9" s="5" t="n">
        <v>0</v>
      </c>
      <c r="D9" s="5" t="n">
        <v>229093</v>
      </c>
    </row>
    <row r="10" spans="1:4">
      <c r="A10" s="4" t="s">
        <v>132</v>
      </c>
      <c r="B10" s="5" t="n">
        <v>0</v>
      </c>
      <c r="C10" s="5" t="n">
        <v>-704670</v>
      </c>
      <c r="D10" s="5" t="n">
        <v>-704670</v>
      </c>
    </row>
    <row r="11" spans="1:4">
      <c r="A11" s="4" t="s">
        <v>133</v>
      </c>
      <c r="B11" s="6" t="n">
        <v>1446182</v>
      </c>
      <c r="C11" s="5" t="n">
        <v>201186</v>
      </c>
      <c r="D11" s="5" t="n">
        <v>1647368</v>
      </c>
    </row>
    <row r="12" spans="1:4">
      <c r="A12" s="4" t="s">
        <v>134</v>
      </c>
      <c r="B12" s="5" t="n">
        <v>1861106</v>
      </c>
    </row>
    <row r="13" spans="1:4">
      <c r="A13" s="3" t="s">
        <v>126</v>
      </c>
    </row>
    <row r="14" spans="1:4">
      <c r="A14" s="4" t="s">
        <v>135</v>
      </c>
      <c r="B14" s="6" t="n">
        <v>-8860</v>
      </c>
      <c r="C14" s="5" t="n">
        <v>0</v>
      </c>
      <c r="D14" s="5" t="n">
        <v>-8860</v>
      </c>
    </row>
    <row r="15" spans="1:4">
      <c r="A15" s="4" t="s">
        <v>136</v>
      </c>
      <c r="B15" s="5" t="n">
        <v>-845</v>
      </c>
    </row>
    <row r="16" spans="1:4">
      <c r="A16" s="4" t="s">
        <v>131</v>
      </c>
      <c r="B16" s="6" t="n">
        <v>177679</v>
      </c>
      <c r="C16" s="5" t="n">
        <v>0</v>
      </c>
      <c r="D16" s="5" t="n">
        <v>177679</v>
      </c>
    </row>
    <row r="17" spans="1:4">
      <c r="A17" s="4" t="s">
        <v>132</v>
      </c>
      <c r="B17" s="5" t="n">
        <v>0</v>
      </c>
      <c r="C17" s="5" t="n">
        <v>-1385902</v>
      </c>
      <c r="D17" s="5" t="n">
        <v>-1385902</v>
      </c>
    </row>
    <row r="18" spans="1:4">
      <c r="A18" s="4" t="s">
        <v>137</v>
      </c>
      <c r="B18" s="6" t="n">
        <v>1615001</v>
      </c>
      <c r="C18" s="5" t="n">
        <v>-1184716</v>
      </c>
      <c r="D18" s="6" t="n">
        <v>430285</v>
      </c>
    </row>
    <row r="19" spans="1:4">
      <c r="A19" s="4" t="s">
        <v>138</v>
      </c>
      <c r="B19" s="5" t="n">
        <v>1860261</v>
      </c>
    </row>
    <row r="20" spans="1:4">
      <c r="A20" s="3" t="s">
        <v>126</v>
      </c>
    </row>
    <row r="21" spans="1:4">
      <c r="A21" s="4" t="s">
        <v>128</v>
      </c>
      <c r="D21" s="5" t="n">
        <v>0</v>
      </c>
    </row>
    <row r="22" spans="1:4">
      <c r="A22" s="4" t="s">
        <v>96</v>
      </c>
      <c r="B22" s="6" t="n">
        <v>175000</v>
      </c>
      <c r="C22" s="5" t="n">
        <v>0</v>
      </c>
      <c r="D22" s="6" t="n">
        <v>175000</v>
      </c>
    </row>
    <row r="23" spans="1:4">
      <c r="A23" s="4" t="s">
        <v>139</v>
      </c>
      <c r="B23" s="5" t="n">
        <v>12500</v>
      </c>
      <c r="D23" s="5" t="n">
        <v>12500</v>
      </c>
    </row>
    <row r="24" spans="1:4">
      <c r="A24" s="4" t="s">
        <v>131</v>
      </c>
      <c r="B24" s="6" t="n">
        <v>270207</v>
      </c>
      <c r="C24" s="5" t="n">
        <v>0</v>
      </c>
      <c r="D24" s="6" t="n">
        <v>270207</v>
      </c>
    </row>
    <row r="25" spans="1:4">
      <c r="A25" s="4" t="s">
        <v>132</v>
      </c>
      <c r="B25" s="5" t="n">
        <v>0</v>
      </c>
      <c r="C25" s="5" t="n">
        <v>-2649231</v>
      </c>
      <c r="D25" s="5" t="n">
        <v>-2649231</v>
      </c>
    </row>
    <row r="26" spans="1:4">
      <c r="A26" s="4" t="s">
        <v>140</v>
      </c>
      <c r="B26" s="6" t="n">
        <v>2060208</v>
      </c>
      <c r="C26" s="6" t="n">
        <v>-3833947</v>
      </c>
      <c r="D26" s="6" t="n">
        <v>-1773739</v>
      </c>
    </row>
    <row r="27" spans="1:4">
      <c r="A27" s="4" t="s">
        <v>141</v>
      </c>
      <c r="B27" s="5" t="n">
        <v>1872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2</v>
      </c>
      <c r="B1" s="2" t="s">
        <v>1</v>
      </c>
    </row>
    <row r="2" spans="1:5">
      <c r="B2" s="2" t="s">
        <v>2</v>
      </c>
      <c r="D2" s="2" t="s">
        <v>30</v>
      </c>
      <c r="E2" s="2" t="s">
        <v>79</v>
      </c>
    </row>
    <row r="3" spans="1:5">
      <c r="A3" s="3" t="s">
        <v>143</v>
      </c>
    </row>
    <row r="4" spans="1:5">
      <c r="A4" s="4" t="s">
        <v>144</v>
      </c>
      <c r="B4" s="6" t="n">
        <v>-2649231</v>
      </c>
      <c r="D4" s="6" t="n">
        <v>-1385902</v>
      </c>
      <c r="E4" s="6" t="n">
        <v>-704670</v>
      </c>
    </row>
    <row r="5" spans="1:5">
      <c r="A5" s="3" t="s">
        <v>145</v>
      </c>
    </row>
    <row r="6" spans="1:5">
      <c r="A6" s="4" t="s">
        <v>90</v>
      </c>
      <c r="B6" s="5" t="n">
        <v>3735218</v>
      </c>
      <c r="D6" s="5" t="n">
        <v>4204112</v>
      </c>
      <c r="E6" s="5" t="n">
        <v>4524879</v>
      </c>
    </row>
    <row r="7" spans="1:5">
      <c r="A7" s="4" t="s">
        <v>146</v>
      </c>
      <c r="B7" s="5" t="n">
        <v>42357</v>
      </c>
      <c r="D7" s="5" t="n">
        <v>24562</v>
      </c>
      <c r="E7" s="5" t="n">
        <v>33362</v>
      </c>
    </row>
    <row r="8" spans="1:5">
      <c r="A8" s="4" t="s">
        <v>131</v>
      </c>
      <c r="B8" s="5" t="n">
        <v>270207</v>
      </c>
      <c r="D8" s="5" t="n">
        <v>177679</v>
      </c>
      <c r="E8" s="5" t="n">
        <v>229093</v>
      </c>
    </row>
    <row r="9" spans="1:5">
      <c r="A9" s="4" t="s">
        <v>147</v>
      </c>
      <c r="B9" s="5" t="n">
        <v>981808</v>
      </c>
      <c r="D9" s="5" t="n">
        <v>833271</v>
      </c>
      <c r="E9" s="5" t="n">
        <v>811528</v>
      </c>
    </row>
    <row r="10" spans="1:5">
      <c r="A10" s="4" t="s">
        <v>148</v>
      </c>
      <c r="B10" s="5" t="n">
        <v>-1072934</v>
      </c>
      <c r="D10" s="5" t="n">
        <v>-792477</v>
      </c>
      <c r="E10" s="5" t="n">
        <v>-369484</v>
      </c>
    </row>
    <row r="11" spans="1:5">
      <c r="A11" s="4" t="s">
        <v>96</v>
      </c>
      <c r="B11" s="5" t="n">
        <v>175000</v>
      </c>
      <c r="C11" s="4" t="s">
        <v>95</v>
      </c>
      <c r="D11" s="5" t="n">
        <v>0</v>
      </c>
      <c r="E11" s="5" t="n">
        <v>0</v>
      </c>
    </row>
    <row r="12" spans="1:5">
      <c r="A12" s="4" t="s">
        <v>100</v>
      </c>
      <c r="B12" s="5" t="n">
        <v>0</v>
      </c>
      <c r="D12" s="5" t="n">
        <v>0</v>
      </c>
      <c r="E12" s="5" t="n">
        <v>-100000</v>
      </c>
    </row>
    <row r="13" spans="1:5">
      <c r="A13" s="4" t="s">
        <v>149</v>
      </c>
      <c r="B13" s="5" t="n">
        <v>0</v>
      </c>
      <c r="D13" s="5" t="n">
        <v>0</v>
      </c>
      <c r="E13" s="5" t="n">
        <v>-3948</v>
      </c>
    </row>
    <row r="14" spans="1:5">
      <c r="A14" s="3" t="s">
        <v>150</v>
      </c>
    </row>
    <row r="15" spans="1:5">
      <c r="A15" s="4" t="s">
        <v>151</v>
      </c>
      <c r="B15" s="5" t="n">
        <v>-1542132</v>
      </c>
      <c r="D15" s="5" t="n">
        <v>-1001806</v>
      </c>
      <c r="E15" s="5" t="n">
        <v>-670047</v>
      </c>
    </row>
    <row r="16" spans="1:5">
      <c r="A16" s="4" t="s">
        <v>35</v>
      </c>
      <c r="B16" s="5" t="n">
        <v>104439</v>
      </c>
      <c r="D16" s="5" t="n">
        <v>-98120</v>
      </c>
      <c r="E16" s="5" t="n">
        <v>-69331</v>
      </c>
    </row>
    <row r="17" spans="1:5">
      <c r="A17" s="4" t="s">
        <v>40</v>
      </c>
      <c r="B17" s="5" t="n">
        <v>-8250</v>
      </c>
      <c r="D17" s="5" t="n">
        <v>0</v>
      </c>
      <c r="E17" s="5" t="n">
        <v>5112</v>
      </c>
    </row>
    <row r="18" spans="1:5">
      <c r="A18" s="4" t="s">
        <v>43</v>
      </c>
      <c r="B18" s="5" t="n">
        <v>1487048</v>
      </c>
      <c r="D18" s="5" t="n">
        <v>-197525</v>
      </c>
      <c r="E18" s="5" t="n">
        <v>8836</v>
      </c>
    </row>
    <row r="19" spans="1:5">
      <c r="A19" s="4" t="s">
        <v>44</v>
      </c>
      <c r="B19" s="5" t="n">
        <v>-147913</v>
      </c>
      <c r="D19" s="5" t="n">
        <v>-212696</v>
      </c>
      <c r="E19" s="5" t="n">
        <v>-10209</v>
      </c>
    </row>
    <row r="20" spans="1:5">
      <c r="A20" s="4" t="s">
        <v>45</v>
      </c>
      <c r="B20" s="5" t="n">
        <v>-155038</v>
      </c>
      <c r="D20" s="5" t="n">
        <v>-165640</v>
      </c>
      <c r="E20" s="5" t="n">
        <v>-181555</v>
      </c>
    </row>
    <row r="21" spans="1:5">
      <c r="A21" s="4" t="s">
        <v>152</v>
      </c>
      <c r="B21" s="5" t="n">
        <v>0</v>
      </c>
      <c r="D21" s="5" t="n">
        <v>73878</v>
      </c>
      <c r="E21" s="5" t="n">
        <v>-80516</v>
      </c>
    </row>
    <row r="22" spans="1:5">
      <c r="A22" s="4" t="s">
        <v>52</v>
      </c>
      <c r="B22" s="5" t="n">
        <v>-60844</v>
      </c>
      <c r="D22" s="5" t="n">
        <v>132101</v>
      </c>
      <c r="E22" s="5" t="n">
        <v>2921</v>
      </c>
    </row>
    <row r="23" spans="1:5">
      <c r="A23" s="4" t="s">
        <v>153</v>
      </c>
      <c r="B23" s="5" t="n">
        <v>1159735</v>
      </c>
      <c r="D23" s="5" t="n">
        <v>1591437</v>
      </c>
      <c r="E23" s="5" t="n">
        <v>3425971</v>
      </c>
    </row>
    <row r="24" spans="1:5">
      <c r="A24" s="3" t="s">
        <v>154</v>
      </c>
    </row>
    <row r="25" spans="1:5">
      <c r="A25" s="4" t="s">
        <v>34</v>
      </c>
      <c r="B25" s="5" t="n">
        <v>31478</v>
      </c>
      <c r="D25" s="5" t="n">
        <v>23951</v>
      </c>
      <c r="E25" s="5" t="n">
        <v>27927</v>
      </c>
    </row>
    <row r="26" spans="1:5">
      <c r="A26" s="4" t="s">
        <v>155</v>
      </c>
      <c r="B26" s="5" t="n">
        <v>-626892</v>
      </c>
      <c r="D26" s="5" t="n">
        <v>-830970</v>
      </c>
      <c r="E26" s="5" t="n">
        <v>-2231032</v>
      </c>
    </row>
    <row r="27" spans="1:5">
      <c r="A27" s="4" t="s">
        <v>156</v>
      </c>
      <c r="B27" s="5" t="n">
        <v>0</v>
      </c>
      <c r="D27" s="5" t="n">
        <v>0</v>
      </c>
      <c r="E27" s="5" t="n">
        <v>5000</v>
      </c>
    </row>
    <row r="28" spans="1:5">
      <c r="A28" s="4" t="s">
        <v>157</v>
      </c>
      <c r="B28" s="5" t="n">
        <v>-595414</v>
      </c>
      <c r="D28" s="5" t="n">
        <v>-807019</v>
      </c>
      <c r="E28" s="5" t="n">
        <v>-2198105</v>
      </c>
    </row>
    <row r="29" spans="1:5">
      <c r="A29" s="3" t="s">
        <v>158</v>
      </c>
    </row>
    <row r="30" spans="1:5">
      <c r="A30" s="4" t="s">
        <v>159</v>
      </c>
      <c r="B30" s="5" t="n">
        <v>26307768</v>
      </c>
      <c r="D30" s="5" t="n">
        <v>23027293</v>
      </c>
      <c r="E30" s="5" t="n">
        <v>27570954</v>
      </c>
    </row>
    <row r="31" spans="1:5">
      <c r="A31" s="4" t="s">
        <v>160</v>
      </c>
      <c r="B31" s="5" t="n">
        <v>-27253450</v>
      </c>
      <c r="D31" s="5" t="n">
        <v>-22383865</v>
      </c>
      <c r="E31" s="5" t="n">
        <v>-27196829</v>
      </c>
    </row>
    <row r="32" spans="1:5">
      <c r="A32" s="4" t="s">
        <v>161</v>
      </c>
      <c r="B32" s="5" t="n">
        <v>-2500000</v>
      </c>
      <c r="D32" s="5" t="n">
        <v>-1000000</v>
      </c>
      <c r="E32" s="5" t="n">
        <v>0</v>
      </c>
    </row>
    <row r="33" spans="1:5">
      <c r="A33" s="4" t="s">
        <v>162</v>
      </c>
      <c r="B33" s="5" t="n">
        <v>5000000</v>
      </c>
      <c r="D33" s="5" t="n">
        <v>0</v>
      </c>
      <c r="E33" s="5" t="n">
        <v>0</v>
      </c>
    </row>
    <row r="34" spans="1:5">
      <c r="A34" s="4" t="s">
        <v>163</v>
      </c>
      <c r="B34" s="5" t="n">
        <v>-387734</v>
      </c>
      <c r="D34" s="5" t="n">
        <v>-110421</v>
      </c>
      <c r="E34" s="5" t="n">
        <v>-19614</v>
      </c>
    </row>
    <row r="35" spans="1:5">
      <c r="A35" s="4" t="s">
        <v>164</v>
      </c>
      <c r="B35" s="5" t="n">
        <v>0</v>
      </c>
      <c r="D35" s="5" t="n">
        <v>0</v>
      </c>
      <c r="E35" s="5" t="n">
        <v>7671</v>
      </c>
    </row>
    <row r="36" spans="1:5">
      <c r="A36" s="4" t="s">
        <v>135</v>
      </c>
      <c r="B36" s="5" t="n">
        <v>0</v>
      </c>
      <c r="D36" s="5" t="n">
        <v>-8860</v>
      </c>
      <c r="E36" s="5" t="n">
        <v>0</v>
      </c>
    </row>
    <row r="37" spans="1:5">
      <c r="A37" s="4" t="s">
        <v>129</v>
      </c>
      <c r="B37" s="5" t="n">
        <v>0</v>
      </c>
      <c r="D37" s="5" t="n">
        <v>0</v>
      </c>
      <c r="E37" s="5" t="n">
        <v>-4638</v>
      </c>
    </row>
    <row r="38" spans="1:5">
      <c r="A38" s="4" t="s">
        <v>165</v>
      </c>
      <c r="B38" s="5" t="n">
        <v>0</v>
      </c>
      <c r="D38" s="5" t="n">
        <v>-409443</v>
      </c>
      <c r="E38" s="5" t="n">
        <v>-1636838</v>
      </c>
    </row>
    <row r="39" spans="1:5">
      <c r="A39" s="4" t="s">
        <v>166</v>
      </c>
      <c r="B39" s="5" t="n">
        <v>1166584</v>
      </c>
      <c r="D39" s="5" t="n">
        <v>-885296</v>
      </c>
      <c r="E39" s="5" t="n">
        <v>-1279294</v>
      </c>
    </row>
    <row r="40" spans="1:5">
      <c r="A40" s="4" t="s">
        <v>167</v>
      </c>
      <c r="B40" s="5" t="n">
        <v>1730905</v>
      </c>
      <c r="D40" s="5" t="n">
        <v>-100878</v>
      </c>
      <c r="E40" s="5" t="n">
        <v>-51428</v>
      </c>
    </row>
    <row r="41" spans="1:5">
      <c r="A41" s="4" t="s">
        <v>168</v>
      </c>
      <c r="B41" s="5" t="n">
        <v>157923</v>
      </c>
      <c r="D41" s="5" t="n">
        <v>258801</v>
      </c>
      <c r="E41" s="5" t="n">
        <v>310229</v>
      </c>
    </row>
    <row r="42" spans="1:5">
      <c r="A42" s="4" t="s">
        <v>169</v>
      </c>
      <c r="B42" s="5" t="n">
        <v>1888828</v>
      </c>
      <c r="D42" s="5" t="n">
        <v>157923</v>
      </c>
      <c r="E42" s="5" t="n">
        <v>258801</v>
      </c>
    </row>
    <row r="43" spans="1:5">
      <c r="A43" s="3" t="s">
        <v>170</v>
      </c>
    </row>
    <row r="44" spans="1:5">
      <c r="A44" s="4" t="s">
        <v>171</v>
      </c>
      <c r="B44" s="5" t="n">
        <v>445390</v>
      </c>
      <c r="D44" s="5" t="n">
        <v>287958</v>
      </c>
      <c r="E44" s="5" t="n">
        <v>155159</v>
      </c>
    </row>
    <row r="45" spans="1:5">
      <c r="A45" s="4" t="s">
        <v>172</v>
      </c>
      <c r="B45" s="5" t="n">
        <v>0</v>
      </c>
      <c r="D45" s="5" t="n">
        <v>50906</v>
      </c>
      <c r="E45" s="5" t="n">
        <v>138535</v>
      </c>
    </row>
    <row r="46" spans="1:5">
      <c r="A46" s="4" t="s">
        <v>173</v>
      </c>
      <c r="B46" s="5" t="n">
        <v>46992</v>
      </c>
      <c r="D46" s="5" t="n">
        <v>86280</v>
      </c>
      <c r="E46" s="5" t="n">
        <v>4929</v>
      </c>
    </row>
    <row r="47" spans="1:5">
      <c r="A47" s="3" t="s">
        <v>174</v>
      </c>
    </row>
    <row r="48" spans="1:5">
      <c r="A48" s="4" t="s">
        <v>175</v>
      </c>
      <c r="B48" s="5" t="n">
        <v>0</v>
      </c>
      <c r="D48" s="5" t="n">
        <v>10617598</v>
      </c>
      <c r="E48" s="5" t="n">
        <v>0</v>
      </c>
    </row>
    <row r="49" spans="1:5">
      <c r="A49" s="4" t="s">
        <v>176</v>
      </c>
      <c r="B49" s="6" t="n">
        <v>170000</v>
      </c>
      <c r="D49" s="6" t="n">
        <v>0</v>
      </c>
      <c r="E49" s="6" t="n">
        <v>0</v>
      </c>
    </row>
    <row r="50" spans="1:5"/>
    <row r="51" spans="1:5">
      <c r="A51" s="4" t="s">
        <v>95</v>
      </c>
      <c r="B51" s="4" t="s">
        <v>112</v>
      </c>
    </row>
  </sheetData>
  <mergeCells count="5">
    <mergeCell ref="A1:A2"/>
    <mergeCell ref="B1:E1"/>
    <mergeCell ref="B2:C2"/>
    <mergeCell ref="A50:E50"/>
    <mergeCell ref="B51:E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3:05Z</dcterms:created>
  <dcterms:modified xmlns:dcterms="http://purl.org/dc/terms/" xmlns:xsi="http://www.w3.org/2001/XMLSchema-instance" xsi:type="dcterms:W3CDTF">2018-04-02T17:13:05Z</dcterms:modified>
</cp:coreProperties>
</file>